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Real Estate (Notes)" sheetId="10" state="visible" r:id="rId10"/>
    <sheet xmlns:r="http://schemas.openxmlformats.org/officeDocument/2006/relationships" name="Revenues (Notes)" sheetId="11" state="visible" r:id="rId11"/>
    <sheet xmlns:r="http://schemas.openxmlformats.org/officeDocument/2006/relationships" name="Capitalized Interest (Notes)" sheetId="12" state="visible" r:id="rId12"/>
    <sheet xmlns:r="http://schemas.openxmlformats.org/officeDocument/2006/relationships" name="Other Assets, Accrued Expenses " sheetId="13" state="visible" r:id="rId13"/>
    <sheet xmlns:r="http://schemas.openxmlformats.org/officeDocument/2006/relationships" name="Debt, net (Notes)" sheetId="14" state="visible" r:id="rId14"/>
    <sheet xmlns:r="http://schemas.openxmlformats.org/officeDocument/2006/relationships" name="Earnings per Share (Notes)" sheetId="15" state="visible" r:id="rId15"/>
    <sheet xmlns:r="http://schemas.openxmlformats.org/officeDocument/2006/relationships" name="Income Taxe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 sheetId="18" state="visible" r:id="rId18"/>
    <sheet xmlns:r="http://schemas.openxmlformats.org/officeDocument/2006/relationships" name="Related Party Transactions (Not" sheetId="19" state="visible" r:id="rId19"/>
    <sheet xmlns:r="http://schemas.openxmlformats.org/officeDocument/2006/relationships" name="Fair Value (Notes)" sheetId="20" state="visible" r:id="rId20"/>
    <sheet xmlns:r="http://schemas.openxmlformats.org/officeDocument/2006/relationships" name="Basis of Presentation (Policies" sheetId="21" state="visible" r:id="rId21"/>
    <sheet xmlns:r="http://schemas.openxmlformats.org/officeDocument/2006/relationships" name="Real Estate (Tables)" sheetId="22" state="visible" r:id="rId22"/>
    <sheet xmlns:r="http://schemas.openxmlformats.org/officeDocument/2006/relationships" name="Revenues (Tables)" sheetId="23" state="visible" r:id="rId23"/>
    <sheet xmlns:r="http://schemas.openxmlformats.org/officeDocument/2006/relationships" name="Capitalized Interest (Tables)" sheetId="24" state="visible" r:id="rId24"/>
    <sheet xmlns:r="http://schemas.openxmlformats.org/officeDocument/2006/relationships" name="Other Assets, Accrued Expense_2" sheetId="25" state="visible" r:id="rId25"/>
    <sheet xmlns:r="http://schemas.openxmlformats.org/officeDocument/2006/relationships" name="Debt, net - Schedule of Debt (T" sheetId="26" state="visible" r:id="rId26"/>
    <sheet xmlns:r="http://schemas.openxmlformats.org/officeDocument/2006/relationships" name="Earnings Per Share (Tables)" sheetId="27" state="visible" r:id="rId27"/>
    <sheet xmlns:r="http://schemas.openxmlformats.org/officeDocument/2006/relationships" name="Related Party Transactions Rela" sheetId="28" state="visible" r:id="rId28"/>
    <sheet xmlns:r="http://schemas.openxmlformats.org/officeDocument/2006/relationships" name="Fair Value Measures and Disclos" sheetId="29" state="visible" r:id="rId29"/>
    <sheet xmlns:r="http://schemas.openxmlformats.org/officeDocument/2006/relationships" name="Basis of Presentation Details (" sheetId="30" state="visible" r:id="rId30"/>
    <sheet xmlns:r="http://schemas.openxmlformats.org/officeDocument/2006/relationships" name="Real Estate - Real Estate (Deta" sheetId="31" state="visible" r:id="rId31"/>
    <sheet xmlns:r="http://schemas.openxmlformats.org/officeDocument/2006/relationships" name="Revenues (Details)" sheetId="32" state="visible" r:id="rId32"/>
    <sheet xmlns:r="http://schemas.openxmlformats.org/officeDocument/2006/relationships" name="Capitalized Interest (Details)" sheetId="33" state="visible" r:id="rId33"/>
    <sheet xmlns:r="http://schemas.openxmlformats.org/officeDocument/2006/relationships" name="Other Assets, Accrued Expense_3" sheetId="34" state="visible" r:id="rId34"/>
    <sheet xmlns:r="http://schemas.openxmlformats.org/officeDocument/2006/relationships" name="Debt, net - Additional Informat" sheetId="35" state="visible" r:id="rId35"/>
    <sheet xmlns:r="http://schemas.openxmlformats.org/officeDocument/2006/relationships" name="Earnings per Share (Details)" sheetId="36" state="visible" r:id="rId36"/>
    <sheet xmlns:r="http://schemas.openxmlformats.org/officeDocument/2006/relationships" name="Income Taxes - Additional Infor" sheetId="37" state="visible" r:id="rId37"/>
    <sheet xmlns:r="http://schemas.openxmlformats.org/officeDocument/2006/relationships" name="Stockholders' Equity (Details)" sheetId="38" state="visible" r:id="rId38"/>
    <sheet xmlns:r="http://schemas.openxmlformats.org/officeDocument/2006/relationships" name="Commitments and Contingencies N" sheetId="39" state="visible" r:id="rId39"/>
    <sheet xmlns:r="http://schemas.openxmlformats.org/officeDocument/2006/relationships" name="Related Party Transactions (Det" sheetId="40" state="visible" r:id="rId40"/>
    <sheet xmlns:r="http://schemas.openxmlformats.org/officeDocument/2006/relationships" name="Fair Value Measurements, Not Me" sheetId="41" state="visible" r:id="rId41"/>
    <sheet xmlns:r="http://schemas.openxmlformats.org/officeDocument/2006/relationships" name="Uncategorized Items - for-20220"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2</t>
        </is>
      </c>
      <c r="C2" s="2" t="inlineStr">
        <is>
          <t>Apr. 1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662</t>
        </is>
      </c>
    </row>
    <row r="9">
      <c r="A9" s="4" t="inlineStr">
        <is>
          <t>Entity Registrant Name</t>
        </is>
      </c>
      <c r="B9" s="4" t="inlineStr">
        <is>
          <t>FORESTAR GROUP INC.</t>
        </is>
      </c>
    </row>
    <row r="10">
      <c r="A10" s="4" t="inlineStr">
        <is>
          <t>Entity Incorporation, State or Country Code</t>
        </is>
      </c>
      <c r="B10" s="4" t="inlineStr">
        <is>
          <t>DE</t>
        </is>
      </c>
    </row>
    <row r="11">
      <c r="A11" s="4" t="inlineStr">
        <is>
          <t>Entity Tax Identification Number</t>
        </is>
      </c>
      <c r="B11" s="4" t="inlineStr">
        <is>
          <t>26-1336998</t>
        </is>
      </c>
    </row>
    <row r="12">
      <c r="A12" s="4" t="inlineStr">
        <is>
          <t>Entity Address, Address Line One</t>
        </is>
      </c>
      <c r="B12" s="4" t="inlineStr">
        <is>
          <t>2221 E. Lamar Blvd.</t>
        </is>
      </c>
    </row>
    <row r="13">
      <c r="A13" s="4" t="inlineStr">
        <is>
          <t>Entity Address, Address Line Two</t>
        </is>
      </c>
      <c r="B13" s="4" t="inlineStr">
        <is>
          <t>Suite 790</t>
        </is>
      </c>
    </row>
    <row r="14">
      <c r="A14" s="4" t="inlineStr">
        <is>
          <t>Entity Address, City or Town</t>
        </is>
      </c>
      <c r="B14" s="4" t="inlineStr">
        <is>
          <t>Arlington</t>
        </is>
      </c>
    </row>
    <row r="15">
      <c r="A15" s="4" t="inlineStr">
        <is>
          <t>Entity Address, State or Province</t>
        </is>
      </c>
      <c r="B15" s="4" t="inlineStr">
        <is>
          <t>TX</t>
        </is>
      </c>
    </row>
    <row r="16">
      <c r="A16" s="4" t="inlineStr">
        <is>
          <t>Entity Address, Postal Zip Code</t>
        </is>
      </c>
      <c r="B16" s="4" t="inlineStr">
        <is>
          <t>76006</t>
        </is>
      </c>
    </row>
    <row r="17">
      <c r="A17" s="4" t="inlineStr">
        <is>
          <t>City Area Code</t>
        </is>
      </c>
      <c r="B17" s="4" t="inlineStr">
        <is>
          <t>817</t>
        </is>
      </c>
    </row>
    <row r="18">
      <c r="A18" s="4" t="inlineStr">
        <is>
          <t>Local Phone Number</t>
        </is>
      </c>
      <c r="B18" s="4" t="inlineStr">
        <is>
          <t>769-1860</t>
        </is>
      </c>
    </row>
    <row r="19">
      <c r="A19" s="4" t="inlineStr">
        <is>
          <t>Title of 12(b) Security</t>
        </is>
      </c>
      <c r="B19" s="4" t="inlineStr">
        <is>
          <t>Common Stock, par value $1.00 per share</t>
        </is>
      </c>
    </row>
    <row r="20">
      <c r="A20" s="4" t="inlineStr">
        <is>
          <t>Trading Symbol</t>
        </is>
      </c>
      <c r="B20" s="4" t="inlineStr">
        <is>
          <t>FO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9738344</v>
      </c>
    </row>
    <row r="29">
      <c r="A29" s="4" t="inlineStr">
        <is>
          <t>Entity Central Index Key</t>
        </is>
      </c>
      <c r="B29" s="4" t="inlineStr">
        <is>
          <t>0001406587</t>
        </is>
      </c>
    </row>
    <row r="30">
      <c r="A30" s="4" t="inlineStr">
        <is>
          <t>Current Fiscal Year End Date</t>
        </is>
      </c>
      <c r="B30" s="4" t="inlineStr">
        <is>
          <t>--09-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6 Months Ended</t>
        </is>
      </c>
    </row>
    <row r="2">
      <c r="B2" s="2" t="inlineStr">
        <is>
          <t>Mar. 31, 2022</t>
        </is>
      </c>
    </row>
    <row r="3">
      <c r="A3" s="3" t="inlineStr">
        <is>
          <t>Real Estate [Abstract]</t>
        </is>
      </c>
    </row>
    <row r="4">
      <c r="A4" s="4" t="inlineStr">
        <is>
          <t>Real Estate</t>
        </is>
      </c>
      <c r="B4" s="4" t="inlineStr">
        <is>
          <t>Real Estate Real estate consists of: March 31, September 30, (In millions) Developed and under development projects $ 1,861.7 $ 1,824.7 Undeveloped land 98.8 80.5 $ 1,960.5 $ 1,905.2 In the six months ended March 31, 2022, the Company invested $220.4 million for the acquisition of residential real estate and $495.4 million for the development of residential real estate. At March 31, 2022 and September 30, 2021, undeveloped land primarily consisted of undeveloped land which the Company has the contractual right to sell to D.R. Horton at a sales price equal to the carrying value of the land at the time of sale plus additional consideration of 12% to 16% per annum. Each quarter, the Company reviews the performance and outlook for all of its real estate projects for indicators of potential impairment and performs detailed impairment evaluations and analyses when necessary. As of March 31, 2022, the Company performed detailed impairment evaluations of one real estate project with a carrying value of $8.8 million and recorded impairment charges of $3.8 million during the three months ended March 31, 2022 to reduce the carrying value of the impaired real estate project to fair value. There were no impairment charges recorded in the prior year periods. In the three and six months ended March 31, 2022 and 2021, earnest money and pre-acquisition cost write-offs related to land purchase contracts that the Company has terminated or expects to terminate were $1.6 million and $2.2 million, respectively, compared to $0.6 million and $0.9 million in the prior year periods. These land option charges and the impairment discussed above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6 Months Ended</t>
        </is>
      </c>
    </row>
    <row r="2">
      <c r="B2" s="2" t="inlineStr">
        <is>
          <t>Mar. 31, 2022</t>
        </is>
      </c>
    </row>
    <row r="3">
      <c r="A3" s="3" t="inlineStr">
        <is>
          <t>Revenues [Abstract]</t>
        </is>
      </c>
    </row>
    <row r="4">
      <c r="A4" s="4" t="inlineStr">
        <is>
          <t>Revenue from Contract with Customer [Text Block]</t>
        </is>
      </c>
      <c r="B4" s="4" t="inlineStr">
        <is>
          <t xml:space="preserve">Revenues Revenues consist of: Three Months Ended March 31, Six Months Ended March 31, 2022 2021 2022 2021 (In millions) Residential lot sales $ 409.0 $ 280.2 $ 813.1 $ 587.1 Deferred development lot sales 12.5 — 12.5 — Tract sales and other 0.1 6.9 3.6 7.1 $ 421.6 $ 287.1 $ 829.2 $ 5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ized Interest (Notes)</t>
        </is>
      </c>
      <c r="B1" s="2" t="inlineStr">
        <is>
          <t>6 Months Ended</t>
        </is>
      </c>
    </row>
    <row r="2">
      <c r="B2" s="2" t="inlineStr">
        <is>
          <t>Mar. 31, 2022</t>
        </is>
      </c>
    </row>
    <row r="3">
      <c r="A3" s="3" t="inlineStr">
        <is>
          <t>Capitalized Interest [Abstract]</t>
        </is>
      </c>
    </row>
    <row r="4">
      <c r="A4" s="4" t="inlineStr">
        <is>
          <t>Capitalized Interest [Text Block]</t>
        </is>
      </c>
      <c r="B4" s="4" t="inlineStr">
        <is>
          <t xml:space="preserve">Capitalized Interest The Company capitalizes interest costs to real estate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In the first six months of fiscal 2022 and fiscal 2021, the Company’s active real estate exceeded its debt level, and all interest incurred was capitalized to real estate. The following table summarizes the Company’s interest costs incurred, capitalized and expensed in the three and six months ended March 31, 2022 and 2021. Three Months Ended March 31, Six Months Ended March 31, 2022 2021 2022 2021 (In millions) Capitalized interest, beginning of period $ 52.9 $ 51.0 $ 53.7 $ 48.7 Interest incurred 8.1 11.5 16.3 23.0 Interest charged to cost of sales (10.4) (8.2) (19.4) (17.4) Capitalized interest, end of period $ 50.6 $ 54.3 $ 50.6 $ 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6 Months Ended</t>
        </is>
      </c>
    </row>
    <row r="2">
      <c r="B2" s="2" t="inlineStr">
        <is>
          <t>Mar. 31, 2022</t>
        </is>
      </c>
    </row>
    <row r="3">
      <c r="A3" s="3" t="inlineStr">
        <is>
          <t>Other Assets, Accrued Expenses and Other Liabilities [Abstract]</t>
        </is>
      </c>
    </row>
    <row r="4">
      <c r="A4" s="4" t="inlineStr">
        <is>
          <t>Other Assets And Other Liabilities [Text Block]</t>
        </is>
      </c>
      <c r="B4" s="4" t="inlineStr">
        <is>
          <t>Other Assets, Accrued Expenses and Other Liabilities The Company's other assets at March 31, 2022 and September 30, 2021 were as follows: March 31, September 30, (In millions) Earnest money notes receivable on sales contracts $ 0.4 $ 0.7 Other receivables 0.3 0.4 Lease right of use assets 8.0 6.9 Prepaid expenses 10.2 15.4 Land purchase contract deposits 11.1 10.4 Other assets 1.9 5.3 $ 31.9 $ 39.1 The Company's accrued expenses and other liabilities at March 31, 2022 and September 30, 2021 were as follows: March 31, September 30, (In millions) Accrued employee compensation and benefits $ 9.4 $ 7.9 Accrued property taxes 2.3 3.4 Lease liabilities 8.5 7.3 Accrued interest 7.7 8.5 Contract liabilities 17.7 5.8 Deferred income 6.8 6.8 Income taxes payable 14.7 6.8 Other accrued expenses 9.5 8.9 Other liabilities 1.2 1.3 $ 77.8 $ 56.7 Contract liabilities at March 31, 2022 include $13.5 million related to the Company's remaining unsatisfied performance obligations on 787 deferred development lots that were sold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Notes)</t>
        </is>
      </c>
      <c r="B1" s="2" t="inlineStr">
        <is>
          <t>6 Months Ended</t>
        </is>
      </c>
    </row>
    <row r="2">
      <c r="B2" s="2" t="inlineStr">
        <is>
          <t>Mar. 31, 2022</t>
        </is>
      </c>
    </row>
    <row r="3">
      <c r="A3" s="3" t="inlineStr">
        <is>
          <t>Debt Disclosure [Abstract]</t>
        </is>
      </c>
    </row>
    <row r="4">
      <c r="A4" s="4" t="inlineStr">
        <is>
          <t>Debt, net</t>
        </is>
      </c>
      <c r="B4" s="4" t="inlineStr">
        <is>
          <t>Debt The Company's notes payable at their carrying amounts consist of the following: March 31, September 30, (In millions) Unsecured: Revolving credit facility $ — $ — 3.85% senior notes due 2026 (1) 396.0 395.5 5.0% senior notes due 2028 (1) 296.8 296.5 Other note payable 12.5 12.5 $ 705.3 $ 704.5 ______________ (1) Unamortized debt issuance costs that were deducted from the carrying amounts of the senior notes totaled $7.2 million and $8.0 million at March 31, 2022 and September 30, 2021, respectively. Bank Credit Facility The Company has a $410 million senior unsecured revolving credit facility with an uncommitted accordion feature that could increase the size of the facility to $600 million, subject to certain conditions and availability of additional bank commitments. The maturity date of the facility is April 16, 2025. The facility also provides for the issuance of letters of credit with a sublimit equal to the greater of $100 million and 50% of the revolving credit commitment. Borrowings under the revolving credit facility are subject to a borrowing base calculation based on the book value of the Company's real estate assets and unrestricted cash. Letters of credit issued under the facility reduce the available borrowing capacity. There were no borrowings or repayments under the facility in the six months ended March 31, 2022. At March 31, 2022, there were no borrowings outstanding and $60.5 million of letters of credit issued under the revolving credit facility, resulting in available capacity of $349.5 million.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March 31, 2022, the Company was in compliance with all of the covenants, limitations and restrictions of its revolving credit facility. Senior Notes The Company has outstanding senior notes as described below that were issued pursuant to Rule 144A and Regulation S under the Securities Act of 1933, as amended. The notes represent senior unsecured obligations that rank equally in right of payment to all existing and future senior unsecured indebtedness and may be redeemed prior to maturity, subject to certain limitations and premiums defined in the indenture agreements. The notes are guaranteed by each of the Company's subsidiaries to the extent such subsidiaries guarantee the Company's revolving credit facility. The Company's $400 million principal amount of 3.85% senior notes (the "2026 notes") mature May 15, 2026 with interest payable semi-annually. On or after May 15, 2023, the 2026 notes may be redeemed at 101.925% of their principal amount plus any accrued and unpaid interest. In accordance with the indenture, the redemption price decreases annually thereafter and the 2026 notes can be redeemed at par on or after May 15, 2025 through maturity. The annual effective interest rate of the 2026 notes after giving effect to the amortization of financing costs is 4.1%. The Company's $300 million principal amount of 5.0% senior notes (the "2028 notes") mature March 1, 2028 with interest payable semi-annually. On or after March 1, 2023, the 2028 notes may be redeemed at 102.5% of their principal amount plus any accrued and unpaid interest. In accordance with the indenture, the redemption price decreases annually thereafter and the 2028 notes can be redeemed at par on or after March 1, 2026 through maturity. The annual effective interest rate of the 2028 notes after giving effect to the amortization of financing costs is 5.2%. The indentures governing the senior notes require that, upon the occurrence of both a change of control and a rating decline (each as defined in the respective indenture),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March 31, 2022,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March 31, 2022. Other Note Payable The Company's other note payable of $12.5 million was issued as part of a transaction to acquire real estate for development. The note is non-recourse and is secured by the underlying real estate, accrues interest at 4.0% per annum and matures in Octo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Mar. 31, 2022</t>
        </is>
      </c>
    </row>
    <row r="3">
      <c r="A3" s="3" t="inlineStr">
        <is>
          <t>Earnings Per Share [Abstract]</t>
        </is>
      </c>
    </row>
    <row r="4">
      <c r="A4" s="4" t="inlineStr">
        <is>
          <t>Net Income (Loss) per Share</t>
        </is>
      </c>
      <c r="B4" s="4" t="inlineStr">
        <is>
          <t xml:space="preserve">Earnings per Share The computations of basic and diluted earnings per share are as follows: Three Months Ended March 31, Six Months Ended March 31, 2022 2021 2022 2021 (In millions, except share and per share amounts) Numerator: Net income attributable to Forestar Group Inc. $ 47.8 $ 28.4 $ 88.3 $ 50.4 Denominator: Weighted average common shares outstanding — basic 49,820,937 48,412,213 49,752,153 48,270,718 Dilutive effect of stock-based compensation 57,229 97,711 53,364 80,692 Total weighted average shares outstanding — diluted 49,878,166 48,509,924 49,805,517 48,351,410 Basic net income per common share attributable to Forestar Group Inc. $ 0.96 $ 0.59 $ 1.77 $ 1.04 Diluted net income per common share attributable to Forestar Group Inc. $ 0.96 $ 0.59 $ 1.77 $ 1.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Mar. 31, 2022</t>
        </is>
      </c>
    </row>
    <row r="3">
      <c r="A3" s="3" t="inlineStr">
        <is>
          <t>Income Tax Disclosure [Abstract]</t>
        </is>
      </c>
    </row>
    <row r="4">
      <c r="A4" s="4" t="inlineStr">
        <is>
          <t>Income Taxes</t>
        </is>
      </c>
      <c r="B4" s="4" t="inlineStr">
        <is>
          <t>Income Taxes The Company’s income tax expense for the three and six months ended March 31, 2022 was $15.4 million and $28.4 million compared to $9.2 million and $16.3 million in the prior year periods. The effective tax rate was 24.4% and 24.3% for the three and six months ended March 31, 2022 compared to 24.5% and 24.4% in the prior year periods. The effective tax rate for all periods includes an expense for state income taxes and nondeductible expenses and a benefit related to noncontrolling interests. At March 31, 2022, the Company had deferred tax liabilities, net of deferred tax assets, of $21.9 million. The deferred tax assets were partially offset by a valuation allowance of $1.1 million, resulting in a net deferred tax liability of $23.0 million. At September 30, 2021, deferred tax liabilities, net of deferred tax assets, were $23.2 million. The deferred tax assets were partially offset by a valuation allowance of $1.2 million, resulting in a net deferred tax liability of $24.4 million. The valuation allowance for both periods was recorded because it is more likely than not that a portion of the Company's state deferred tax assets, primarily net operating loss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6 Months Ended</t>
        </is>
      </c>
    </row>
    <row r="2">
      <c r="B2" s="2" t="inlineStr">
        <is>
          <t>Mar. 31, 2022</t>
        </is>
      </c>
    </row>
    <row r="3">
      <c r="A3" s="3" t="inlineStr">
        <is>
          <t>Stockholders' Equity Attributable to Parent [Abstract]</t>
        </is>
      </c>
    </row>
    <row r="4">
      <c r="A4" s="4" t="inlineStr">
        <is>
          <t>Stockholders' Equity Note Disclosure [Text Block]</t>
        </is>
      </c>
      <c r="B4" s="4" t="inlineStr">
        <is>
          <t>Stockholders' Equity and Stock-Based Compensation Stockholders' Equity The Company has an effective shelf registration statement, filed with the Securities and Exchange Commission in October 2021, registering $750 million of equity securities, of which $300 million was reserved for sales under its at-the-market equity offering program that became effective in November 2021. In the six months ended March 31, 2022, the Company issued 84,547 shares of common stock under its at-the-market equity offering program for proceeds of $1.7 million, net of commissions and other issuance costs totaling $0.1 million. The Company issued no shares of common stock under its at-the-market equity offering program in the three months ended March 31, 2022. At March 31, 2022, $748.2 million remained available for issuance under the shelf registration statement, of which $298.2 million was reserved for sales under the at-the-market equity offering program.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The RSUs have no voting rights until vested. In the six months ended March 31, 2022, a total of 394,786 time-based RSUs were granted. The weighted average grant date fair value of these equity awards was $17.76 per unit, and they vest annually in equal installments over periods of three to five years. Total stock-based compensation expense related to the Company's restricted stock units for the three and six months ended March 31, 2022 was $1.6 million and $2.0 million compared to $0.9 million and $1.2 million in the prior year periods. Stock-based compensation expense in the six months ended March 31, 2022 and 2021 included $1.2 million and $0.7 million, respectively, of expense recognized for employees that were retirement eligible on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March 31, 2022, the Company had outstanding letters of credit of $60.5 million under the revolving credit facility and surety bonds of $570.8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3 Months Ended</t>
        </is>
      </c>
    </row>
    <row r="2">
      <c r="B2" s="2" t="inlineStr">
        <is>
          <t>Mar. 31, 2022</t>
        </is>
      </c>
    </row>
    <row r="3">
      <c r="A3" s="3" t="inlineStr">
        <is>
          <t>Related Party Transactions [Abstract]</t>
        </is>
      </c>
    </row>
    <row r="4">
      <c r="A4" s="4" t="inlineStr">
        <is>
          <t>Related Party Transactions Disclosure [Text Block]</t>
        </is>
      </c>
      <c r="B4" s="4" t="inlineStr">
        <is>
          <t>Related Party Transactions The Company has a Shared Services Agreement with D.R. Horton whereby D.R. Horton provides the Company with certain administrative, compliance, operational and procurement services. In the six months ended March 31, 2022, selling, general and administrative expense in the consolidated statements of operations includes $2.0 million for these shared services, $3.3 million for the cost of health insurance and other employee benefits and $1.4 million for other corporate and administrative expenses paid by D.R. Horton on behalf of the Company. In the six months ended March 31, 2021, shared services expenses were $2.0 million, the cost of health insurance and other employee benefits was $1.8 million and other corporate and administrative expenses paid by D.R. Horton on behalf of the Company were $1.4 million. Under the terms of the Master Supply Agreement with D.R. Horton, both companies identify land development opportunities to expand the Company's portfolio of assets. At March 31, 2022 and September 30, 2021, the Company owned approximately 64,200 and 64,400 residential lots, respectively, of which D.R. Horton had the following involvement. March 31, September 30, (Dollars in millions) Residential lots under contract to sell to D.R. Horton 19,100 21,000 Residential lots subject to right of first offer with D.R. Horton 17,600 18,200 Earnest money deposits from D.R. Horton for lots under contract $ 134.1 $ 143.1 Earnest money notes from D.R. Horton for lots under contract $ 0.4 $ 0.7 Remaining purchase price of lots under contract with D.R. Horton $ 1,460.8 $ 1,582.7 In the three months ended March 31, 2022 and 2021, the Company sold 5,788 and 3,588 residential lots, and lot sales revenues were $421.5 million and $280.2 million. In the six months ended March 31, 2022 and 2021, the Company sold 10,304 and 7,155 residential lots, and lot sales revenues were $825.6 million and $587.1 million. Lot sales to D.R. Horton and the related revenue in those periods were as follows: Three Months Ended March 31, Six Months Ended March 31, 2022 2021 2022 2021 (Dollars in millions) Residential single-family lots sold to D.R. Horton 4,771 3,358 8,785 6,747 Residential lot sales revenues from sales to D.R. Horton $ 390.2 $ 265.6 $ 718.2 $ 559.6 Tract acres sold to D.R. Horton — 14 — 14 Tract sales revenues from sales to D.R. Horton $ — $ 3.0 $ — $ 3.0 In addition, the net impact of the change in contract liabilities decreased revenues on lot sales to D.R. Horton by $0.5 million and $0.2 million in the three months ended March 31, 2022 and 2021, respectively, and increased revenues on lot sales to D.R. Horton by $1.6 million in the six months ended March 31, 2022. In the three and six months ended March 31, 2022, the Company reimbursed D.R. Horton approximately $2.7 million and $5.4 million for previously paid earnest money and $16.2 million and $37.8 million for pre-acquisition and other due diligence and development costs related to land purchase contracts whereby D.R. Horton assigned its rights under these land purchase contracts to the Company. In the three and six months ended March 31, 2021, the Company reimbursed D.R. Horton approximately $8.0 million and $24.2 million for previously paid earnest money and $7.3 million and $28.2 million for pre-acquisition and other due diligence and development costs. In the three and six months ended March 31, 2022 and 2021, the Company paid D.R. Horton $0.7 million and $1.6 million for land development services compared to $1.2 million and $2.9 million for these services in the prior year periods. These amounts are included in cost of sales in the Company’s consolidated statements of operations. At March 31, 2022 and September 30, 2021, undeveloped land primarily consists of undeveloped land which the Company has the contractual right to sell to D.R. Horton at a sales price equal to the carrying value of the land at the time of sale plus additional consideration of 12% to 16% per annum. At March 31, 2022 and September 30, 2021, accrued expenses and other liabilities on the Company's consolidated balance sheets included $6.6 million and $6.7 million, respectively, owed to D.R. Horton for any accrued and unpaid shared service charges, land purchase contract deposits and due diligence and other development cost reimburs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Mar. 31, 2022</t>
        </is>
      </c>
      <c r="C1" s="2" t="inlineStr">
        <is>
          <t>Sep. 30, 2021</t>
        </is>
      </c>
    </row>
    <row r="2">
      <c r="A2" s="3" t="inlineStr">
        <is>
          <t>ASSETS</t>
        </is>
      </c>
    </row>
    <row r="3">
      <c r="A3" s="4" t="inlineStr">
        <is>
          <t>Cash and cash equivalents</t>
        </is>
      </c>
      <c r="B3" s="6" t="n">
        <v>233.7</v>
      </c>
      <c r="C3" s="6" t="n">
        <v>153.6</v>
      </c>
    </row>
    <row r="4">
      <c r="A4" s="4" t="inlineStr">
        <is>
          <t>Real estate</t>
        </is>
      </c>
      <c r="B4" s="7" t="n">
        <v>1960.5</v>
      </c>
      <c r="C4" s="7" t="n">
        <v>1905.2</v>
      </c>
    </row>
    <row r="5">
      <c r="A5" s="4" t="inlineStr">
        <is>
          <t>Investment in unconsolidated ventures</t>
        </is>
      </c>
      <c r="B5" s="7" t="n">
        <v>0.5</v>
      </c>
      <c r="C5" s="7" t="n">
        <v>0.9</v>
      </c>
    </row>
    <row r="6">
      <c r="A6" s="4" t="inlineStr">
        <is>
          <t>Property and equipment, net</t>
        </is>
      </c>
      <c r="B6" s="5" t="n">
        <v>5</v>
      </c>
      <c r="C6" s="7" t="n">
        <v>2.9</v>
      </c>
    </row>
    <row r="7">
      <c r="A7" s="4" t="inlineStr">
        <is>
          <t>Other assets</t>
        </is>
      </c>
      <c r="B7" s="7" t="n">
        <v>31.9</v>
      </c>
      <c r="C7" s="7" t="n">
        <v>39.1</v>
      </c>
    </row>
    <row r="8">
      <c r="A8" s="4" t="inlineStr">
        <is>
          <t>Total assets</t>
        </is>
      </c>
      <c r="B8" s="7" t="n">
        <v>2231.6</v>
      </c>
      <c r="C8" s="7" t="n">
        <v>2101.7</v>
      </c>
    </row>
    <row r="9">
      <c r="A9" s="3" t="inlineStr">
        <is>
          <t>LIABILITIES</t>
        </is>
      </c>
    </row>
    <row r="10">
      <c r="A10" s="4" t="inlineStr">
        <is>
          <t>Accounts payable</t>
        </is>
      </c>
      <c r="B10" s="7" t="n">
        <v>55.6</v>
      </c>
      <c r="C10" s="7" t="n">
        <v>47.4</v>
      </c>
    </row>
    <row r="11">
      <c r="A11" s="4" t="inlineStr">
        <is>
          <t>Accrued development costs</t>
        </is>
      </c>
      <c r="B11" s="7" t="n">
        <v>120.6</v>
      </c>
      <c r="C11" s="7" t="n">
        <v>104.5</v>
      </c>
    </row>
    <row r="12">
      <c r="A12" s="4" t="inlineStr">
        <is>
          <t>Earnest money on sales contracts</t>
        </is>
      </c>
      <c r="B12" s="7" t="n">
        <v>141.9</v>
      </c>
      <c r="C12" s="7" t="n">
        <v>148.3</v>
      </c>
    </row>
    <row r="13">
      <c r="A13" s="4" t="inlineStr">
        <is>
          <t>Deferred tax liability, net</t>
        </is>
      </c>
      <c r="B13" s="5" t="n">
        <v>23</v>
      </c>
      <c r="C13" s="7" t="n">
        <v>24.4</v>
      </c>
    </row>
    <row r="14">
      <c r="A14" s="4" t="inlineStr">
        <is>
          <t>Accrued expenses and other liabilities</t>
        </is>
      </c>
      <c r="B14" s="7" t="n">
        <v>77.8</v>
      </c>
      <c r="C14" s="7" t="n">
        <v>56.7</v>
      </c>
    </row>
    <row r="15">
      <c r="A15" s="4" t="inlineStr">
        <is>
          <t>Debt</t>
        </is>
      </c>
      <c r="B15" s="7" t="n">
        <v>705.3</v>
      </c>
      <c r="C15" s="7" t="n">
        <v>704.5</v>
      </c>
    </row>
    <row r="16">
      <c r="A16" s="4" t="inlineStr">
        <is>
          <t>Total liabilities</t>
        </is>
      </c>
      <c r="B16" s="7" t="n">
        <v>1124.2</v>
      </c>
      <c r="C16" s="7" t="n">
        <v>1085.8</v>
      </c>
    </row>
    <row r="17">
      <c r="A17" s="3" t="inlineStr">
        <is>
          <t>Forestar Group Inc. shareholders’ equity:</t>
        </is>
      </c>
    </row>
    <row r="18">
      <c r="A18" s="4" t="inlineStr">
        <is>
          <t>Common Stock, Value, Issued</t>
        </is>
      </c>
      <c r="B18" s="7" t="n">
        <v>49.7</v>
      </c>
      <c r="C18" s="7" t="n">
        <v>49.6</v>
      </c>
    </row>
    <row r="19">
      <c r="A19" s="4" t="inlineStr">
        <is>
          <t>Additional paid-in capital</t>
        </is>
      </c>
      <c r="B19" s="7" t="n">
        <v>639.3</v>
      </c>
      <c r="C19" s="7" t="n">
        <v>636.2</v>
      </c>
    </row>
    <row r="20">
      <c r="A20" s="4" t="inlineStr">
        <is>
          <t>Retained earnings</t>
        </is>
      </c>
      <c r="B20" s="7" t="n">
        <v>417.4</v>
      </c>
      <c r="C20" s="7" t="n">
        <v>329.1</v>
      </c>
    </row>
    <row r="21">
      <c r="A21" s="4" t="inlineStr">
        <is>
          <t>Stockholders' equity</t>
        </is>
      </c>
      <c r="B21" s="7" t="n">
        <v>1106.4</v>
      </c>
      <c r="C21" s="7" t="n">
        <v>1014.9</v>
      </c>
    </row>
    <row r="22">
      <c r="A22" s="4" t="inlineStr">
        <is>
          <t>Noncontrolling interests</t>
        </is>
      </c>
      <c r="B22" s="5" t="n">
        <v>1</v>
      </c>
      <c r="C22" s="5" t="n">
        <v>1</v>
      </c>
    </row>
    <row r="23">
      <c r="A23" s="4" t="inlineStr">
        <is>
          <t>Total equity</t>
        </is>
      </c>
      <c r="B23" s="7" t="n">
        <v>1107.4</v>
      </c>
      <c r="C23" s="7" t="n">
        <v>1015.9</v>
      </c>
    </row>
    <row r="24">
      <c r="A24" s="4" t="inlineStr">
        <is>
          <t>Total liabilities and equity</t>
        </is>
      </c>
      <c r="B24" s="6" t="n">
        <v>2231.6</v>
      </c>
      <c r="C24" s="6" t="n">
        <v>2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6 Months Ended</t>
        </is>
      </c>
    </row>
    <row r="2">
      <c r="B2" s="2" t="inlineStr">
        <is>
          <t>Mar. 31, 2022</t>
        </is>
      </c>
    </row>
    <row r="3">
      <c r="A3" s="3" t="inlineStr">
        <is>
          <t>Fair Value Disclosures [Abstract]</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Non-financial assets measured at fair value on a non-recurring basis primarily include real estate assets, which the company reviews for indicators of potential impairment and performs impairment evaluations when necessary. The following table summarizes the Company’s assets measured at fair value on a nonrecurring basis at March 31, 2022 and September 30, 2021: Fair Value at March 31, September 30, Level 3 (in millions) Real Estate (a) $ 5.0 $ — _____________________ (a) The fair value included in the table above represents only the asset whose carrying value was adjusted to fair value as of March 31, 2022. The fair value was determined using estimated future cash flows of the project discounted at a rate of 16%. For the financial assets and liabilities that the Company does not reflect at fair value, the following tables present both their respective carrying value and fair value at March 31, 2022 and September 30, 2021. Fair Value at March 31, 2022 Carrying Value Level 1 Level 2 Level 3 Total (in millions) Cash and cash equivalents (a) $ 233.7 $ 233.7 $ — $ — $ 233.7 Debt (b) (c) 705.3 — 655.1 12.5 667.6 Fair Value at September 30, 2021 Carrying Value Level 1 Level 2 Level 3 Total (in millions) Cash and cash equivalents (a) $ 153.6 $ 153.6 $ — $ — $ 153.6 Debt (b) (c) 704.5 — 711.2 12.5 723.7 _____________________ (a) The fair values of cash and cash equivalents approximate their carrying values due to their short-term nature and are classified as Level 1 within the fair value hierarchy. (b) At March 31, 2022 and September 30, 2021, debt primarily consisted of the Company's senior notes. The fair value of the senior notes is determined based on quoted market prices, which is classified as Level 2 within the fair value hierarchy. (c) The fair value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Policies)</t>
        </is>
      </c>
      <c r="B1" s="2" t="inlineStr">
        <is>
          <t>3 Months Ended</t>
        </is>
      </c>
      <c r="C1" s="2" t="inlineStr">
        <is>
          <t>6 Months Ended</t>
        </is>
      </c>
    </row>
    <row r="2">
      <c r="B2" s="2" t="inlineStr">
        <is>
          <t>Mar. 31, 2022</t>
        </is>
      </c>
      <c r="C2" s="2" t="inlineStr">
        <is>
          <t>Mar. 31, 2022</t>
        </is>
      </c>
    </row>
    <row r="3">
      <c r="A3" s="3" t="inlineStr">
        <is>
          <t>Organization, Consolidation and Presentation of Financial Statements [Abstract]</t>
        </is>
      </c>
    </row>
    <row r="4">
      <c r="A4" s="4" t="inlineStr">
        <is>
          <t>Basis of Presentation</t>
        </is>
      </c>
      <c r="C4"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March 31, 2022, D.R. Horton owned approximately 63% of the Company's outstanding common stock.</t>
        </is>
      </c>
    </row>
    <row r="5">
      <c r="A5" s="4" t="inlineStr">
        <is>
          <t>Use of Estimates, Policy [Policy Text Block]</t>
        </is>
      </c>
      <c r="C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Reclassification, Comparability Adjustment</t>
        </is>
      </c>
      <c r="B6" s="4" t="inlineStr">
        <is>
          <t>Changes in Presentation and Reclassifications The Company reclassified the change in accrued development costs from the change in accounts payable and other liabilities to the change in accrued development costs in the prior year statement of cash flows to conform to the current year presentation. This reclassification had no net effect on the Company's consolidated operating results, financial position or cash flows.</t>
        </is>
      </c>
    </row>
    <row r="7">
      <c r="A7" s="4" t="inlineStr">
        <is>
          <t>New Accounting Pronouncements, Policy [Policy Text Block]</t>
        </is>
      </c>
      <c r="C7" s="4" t="inlineStr">
        <is>
          <t>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such standards to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6 Months Ended</t>
        </is>
      </c>
    </row>
    <row r="2">
      <c r="B2" s="2" t="inlineStr">
        <is>
          <t>Mar. 31, 2022</t>
        </is>
      </c>
    </row>
    <row r="3">
      <c r="A3" s="3" t="inlineStr">
        <is>
          <t>Real Estate [Abstract]</t>
        </is>
      </c>
    </row>
    <row r="4">
      <c r="A4" s="4" t="inlineStr">
        <is>
          <t>Schedule of Real Estate Properties</t>
        </is>
      </c>
      <c r="B4" s="4" t="inlineStr">
        <is>
          <t xml:space="preserve">Real estate consists of: March 31, September 30, (In millions) Developed and under development projects $ 1,861.7 $ 1,824.7 Undeveloped land 98.8 80.5 $ 1,960.5 $ 1,9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6 Months Ended</t>
        </is>
      </c>
    </row>
    <row r="2">
      <c r="B2" s="2" t="inlineStr">
        <is>
          <t>Mar. 31, 2022</t>
        </is>
      </c>
    </row>
    <row r="3">
      <c r="A3" s="3" t="inlineStr">
        <is>
          <t>Revenues [Abstract]</t>
        </is>
      </c>
    </row>
    <row r="4">
      <c r="A4" s="4" t="inlineStr">
        <is>
          <t>Revenue from External Customers by Products and Services [Table Text Block]</t>
        </is>
      </c>
      <c r="B4" s="4" t="inlineStr">
        <is>
          <t xml:space="preserve">Revenues consist of: Three Months Ended March 31, Six Months Ended March 31, 2022 2021 2022 2021 (In millions) Residential lot sales $ 409.0 $ 280.2 $ 813.1 $ 587.1 Deferred development lot sales 12.5 — 12.5 — Tract sales and other 0.1 6.9 3.6 7.1 $ 421.6 $ 287.1 $ 829.2 $ 59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Interest (Tables)</t>
        </is>
      </c>
      <c r="B1" s="2" t="inlineStr">
        <is>
          <t>6 Months Ended</t>
        </is>
      </c>
    </row>
    <row r="2">
      <c r="B2" s="2" t="inlineStr">
        <is>
          <t>Mar. 31, 2022</t>
        </is>
      </c>
    </row>
    <row r="3">
      <c r="A3" s="3" t="inlineStr">
        <is>
          <t>Capitalized Interest [Abstract]</t>
        </is>
      </c>
    </row>
    <row r="4">
      <c r="A4" s="4" t="inlineStr">
        <is>
          <t>Capitalized Interest Costs [Table Text Block]</t>
        </is>
      </c>
      <c r="B4" s="4" t="inlineStr">
        <is>
          <t xml:space="preserve">The following table summarizes the Company’s interest costs incurred, capitalized and expensed in the three and six months ended March 31, 2022 and 2021. Three Months Ended March 31, Six Months Ended March 31, 2022 2021 2022 2021 (In millions) Capitalized interest, beginning of period $ 52.9 $ 51.0 $ 53.7 $ 48.7 Interest incurred 8.1 11.5 16.3 23.0 Interest charged to cost of sales (10.4) (8.2) (19.4) (17.4) Capitalized interest, end of period $ 50.6 $ 54.3 $ 50.6 $ 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Tables)</t>
        </is>
      </c>
      <c r="B1" s="2" t="inlineStr">
        <is>
          <t>6 Months Ended</t>
        </is>
      </c>
    </row>
    <row r="2">
      <c r="B2" s="2" t="inlineStr">
        <is>
          <t>Mar. 31, 2022</t>
        </is>
      </c>
    </row>
    <row r="3">
      <c r="A3" s="3" t="inlineStr">
        <is>
          <t>Other Assets, Accrued Expenses and Other Liabilities [Abstract]</t>
        </is>
      </c>
    </row>
    <row r="4">
      <c r="A4" s="4" t="inlineStr">
        <is>
          <t>Schedule of Other Assets [Table Text Block]</t>
        </is>
      </c>
      <c r="B4" s="4" t="inlineStr">
        <is>
          <t xml:space="preserve">The Company's other assets at March 31, 2022 and September 30, 2021 were as follows: March 31, September 30, (In millions) Earnest money notes receivable on sales contracts $ 0.4 $ 0.7 Other receivables 0.3 0.4 Lease right of use assets 8.0 6.9 Prepaid expenses 10.2 15.4 Land purchase contract deposits 11.1 10.4 Other assets 1.9 5.3 $ 31.9 $ 39.1 </t>
        </is>
      </c>
    </row>
    <row r="5">
      <c r="A5" s="4" t="inlineStr">
        <is>
          <t>Schedule of Accrued Liabilities [Table Text Block]</t>
        </is>
      </c>
      <c r="B5" s="4" t="inlineStr">
        <is>
          <t xml:space="preserve">The Company's accrued expenses and other liabilities at March 31, 2022 and September 30, 2021 were as follows: March 31, September 30, (In millions) Accrued employee compensation and benefits $ 9.4 $ 7.9 Accrued property taxes 2.3 3.4 Lease liabilities 8.5 7.3 Accrued interest 7.7 8.5 Contract liabilities 17.7 5.8 Deferred income 6.8 6.8 Income taxes payable 14.7 6.8 Other accrued expenses 9.5 8.9 Other liabilities 1.2 1.3 $ 77.8 $ 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bt, net - Schedule of Debt (Tables) - USD ($) $ in Millions</t>
        </is>
      </c>
      <c r="B1" s="2" t="inlineStr">
        <is>
          <t>6 Months Ended</t>
        </is>
      </c>
    </row>
    <row r="2">
      <c r="B2" s="2" t="inlineStr">
        <is>
          <t>Mar. 31, 2022</t>
        </is>
      </c>
      <c r="C2" s="2" t="inlineStr">
        <is>
          <t>Sep. 30, 2021</t>
        </is>
      </c>
    </row>
    <row r="3">
      <c r="A3" s="3" t="inlineStr">
        <is>
          <t>Debt Instrument [Line Items]</t>
        </is>
      </c>
    </row>
    <row r="4">
      <c r="A4" s="4" t="inlineStr">
        <is>
          <t>Long-term Line of Credit</t>
        </is>
      </c>
      <c r="B4" s="8" t="n">
        <v>0</v>
      </c>
      <c r="C4" s="8" t="n">
        <v>0</v>
      </c>
    </row>
    <row r="5">
      <c r="A5" s="4" t="inlineStr">
        <is>
          <t>Debt</t>
        </is>
      </c>
      <c r="B5" s="6" t="n">
        <v>705.3</v>
      </c>
      <c r="C5" s="7" t="n">
        <v>704.5</v>
      </c>
    </row>
    <row r="6">
      <c r="A6" s="4" t="inlineStr">
        <is>
          <t>Schedule of Long-term Debt Instruments</t>
        </is>
      </c>
      <c r="B6" s="4" t="inlineStr">
        <is>
          <t>The Company's notes payable at their carrying amounts consist of the following: March 31, September 30, (In millions) Unsecured: Revolving credit facility $ — $ — 3.85% senior notes due 2026 (1) 396.0 395.5 5.0% senior notes due 2028 (1) 296.8 296.5 Other note payable 12.5 12.5 $ 705.3 $ 704.5 ______________ (1) Unamortized debt issuance costs that were deducted from the carrying amounts of the senior notes totaled $7.2 million and $8.0 million at March 31, 2022 and September 30, 2021, respectively.</t>
        </is>
      </c>
    </row>
    <row r="7">
      <c r="A7" s="4" t="inlineStr">
        <is>
          <t>Senior Notes 3.85%</t>
        </is>
      </c>
    </row>
    <row r="8">
      <c r="A8" s="3" t="inlineStr">
        <is>
          <t>Debt Instrument [Line Items]</t>
        </is>
      </c>
    </row>
    <row r="9">
      <c r="A9" s="4" t="inlineStr">
        <is>
          <t>Debt</t>
        </is>
      </c>
      <c r="B9" s="8" t="n">
        <v>396</v>
      </c>
      <c r="C9" s="7" t="n">
        <v>395.5</v>
      </c>
    </row>
    <row r="10">
      <c r="A10" s="4" t="inlineStr">
        <is>
          <t>Interest rate percentage</t>
        </is>
      </c>
      <c r="B10" s="4" t="inlineStr">
        <is>
          <t>3.85%</t>
        </is>
      </c>
    </row>
    <row r="11">
      <c r="A11" s="4" t="inlineStr">
        <is>
          <t>Senior Notes 5.0%</t>
        </is>
      </c>
    </row>
    <row r="12">
      <c r="A12" s="3" t="inlineStr">
        <is>
          <t>Debt Instrument [Line Items]</t>
        </is>
      </c>
    </row>
    <row r="13">
      <c r="A13" s="4" t="inlineStr">
        <is>
          <t>Debt</t>
        </is>
      </c>
      <c r="B13" s="6" t="n">
        <v>296.8</v>
      </c>
      <c r="C13" s="7" t="n">
        <v>296.5</v>
      </c>
    </row>
    <row r="14">
      <c r="A14" s="4" t="inlineStr">
        <is>
          <t>Interest rate percentage</t>
        </is>
      </c>
      <c r="B14" s="4" t="inlineStr">
        <is>
          <t>5.00%</t>
        </is>
      </c>
    </row>
    <row r="15">
      <c r="A15" s="4" t="inlineStr">
        <is>
          <t>Secured Debt</t>
        </is>
      </c>
    </row>
    <row r="16">
      <c r="A16" s="3" t="inlineStr">
        <is>
          <t>Debt Instrument [Line Items]</t>
        </is>
      </c>
    </row>
    <row r="17">
      <c r="A17" s="4" t="inlineStr">
        <is>
          <t>Debt</t>
        </is>
      </c>
      <c r="B17" s="6" t="n">
        <v>12.5</v>
      </c>
      <c r="C17" s="6" t="n">
        <v>12.5</v>
      </c>
    </row>
    <row r="18">
      <c r="A18" s="4" t="inlineStr">
        <is>
          <t>Interest rate percentage</t>
        </is>
      </c>
      <c r="B18" s="4" t="inlineStr">
        <is>
          <t>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Earnings Attributable to Common Shareholders and Weighted Average Common Shares Outstanding</t>
        </is>
      </c>
      <c r="B4" s="4" t="inlineStr">
        <is>
          <t xml:space="preserve">The computations of basic and diluted earnings per share are as follows: Three Months Ended March 31, Six Months Ended March 31, 2022 2021 2022 2021 (In millions, except share and per share amounts) Numerator: Net income attributable to Forestar Group Inc. $ 47.8 $ 28.4 $ 88.3 $ 50.4 Denominator: Weighted average common shares outstanding — basic 49,820,937 48,412,213 49,752,153 48,270,718 Dilutive effect of stock-based compensation 57,229 97,711 53,364 80,692 Total weighted average shares outstanding — diluted 49,878,166 48,509,924 49,805,517 48,351,410 Basic net income per common share attributable to Forestar Group Inc. $ 0.96 $ 0.59 $ 1.77 $ 1.04 Diluted net income per common share attributable to Forestar Group Inc. $ 0.96 $ 0.59 $ 1.77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6 Months Ended</t>
        </is>
      </c>
    </row>
    <row r="2">
      <c r="B2" s="2" t="inlineStr">
        <is>
          <t>Mar. 31, 2022</t>
        </is>
      </c>
    </row>
    <row r="3">
      <c r="A3" s="3" t="inlineStr">
        <is>
          <t>Related Party Transactions [Abstract]</t>
        </is>
      </c>
    </row>
    <row r="4">
      <c r="A4" s="4" t="inlineStr">
        <is>
          <t>Schedule of Related Party Transactions [Table Text Block]</t>
        </is>
      </c>
      <c r="B4" s="4" t="inlineStr">
        <is>
          <t xml:space="preserve">At March 31, 2022 and September 30, 2021, the Company owned approximately 64,200 and 64,400 residential lots, respectively, of which D.R. Horton had the following involvement. March 31, September 30, (Dollars in millions) Residential lots under contract to sell to D.R. Horton 19,100 21,000 Residential lots subject to right of first offer with D.R. Horton 17,600 18,200 Earnest money deposits from D.R. Horton for lots under contract $ 134.1 $ 143.1 Earnest money notes from D.R. Horton for lots under contract $ 0.4 $ 0.7 Remaining purchase price of lots under contract with D.R. Horton $ 1,460.8 $ 1,582.7 In the three months ended March 31, 2022 and 2021, the Company sold 5,788 and 3,588 residential lots, and lot sales revenues were $421.5 million and $280.2 million. In the six months ended March 31, 2022 and 2021, the Company sold 10,304 and 7,155 residential lots, and lot sales revenues were $825.6 million and $587.1 million. Lot sales to D.R. Horton and the related revenue in those periods were as follows: Three Months Ended March 31, Six Months Ended March 31, 2022 2021 2022 2021 (Dollars in millions) Residential single-family lots sold to D.R. Horton 4,771 3,358 8,785 6,747 Residential lot sales revenues from sales to D.R. Horton $ 390.2 $ 265.6 $ 718.2 $ 559.6 Tract acres sold to D.R. Horton — 14 — 14 Tract sales revenues from sales to D.R. Horton $ — $ 3.0 $ —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Tables)</t>
        </is>
      </c>
      <c r="B1" s="2" t="inlineStr">
        <is>
          <t>6 Months Ended</t>
        </is>
      </c>
    </row>
    <row r="2">
      <c r="B2" s="2" t="inlineStr">
        <is>
          <t>Mar. 31, 2022</t>
        </is>
      </c>
    </row>
    <row r="3">
      <c r="A3" s="3" t="inlineStr">
        <is>
          <t>Fair Value Disclosures [Abstract]</t>
        </is>
      </c>
    </row>
    <row r="4">
      <c r="A4" s="4" t="inlineStr">
        <is>
          <t>Fair Value, Assets Measured on Recurring and Nonrecurring Basis</t>
        </is>
      </c>
      <c r="B4" s="4" t="inlineStr">
        <is>
          <t>The following table summarizes the Company’s assets measured at fair value on a nonrecurring basis at March 31, 2022 and September 30, 2021: Fair Value at March 31, September 30, Level 3 (in millions) Real Estate (a) $ 5.0 $ — _____________________ (a) The fair value included in the table above represents only the asset whose carrying value was adjusted to fair value as of March 31, 2022. The fair value was determined using estimated future cash flows of the project discounted at a rate of 16%.</t>
        </is>
      </c>
    </row>
    <row r="5">
      <c r="A5" s="4" t="inlineStr">
        <is>
          <t>Fair Value Measurements, Not Measured at Fair Value</t>
        </is>
      </c>
      <c r="B5" s="4" t="inlineStr">
        <is>
          <t>For the financial assets and liabilities that the Company does not reflect at fair value, the following tables present both their respective carrying value and fair value at March 31, 2022 and September 30, 2021. Fair Value at March 31, 2022 Carrying Value Level 1 Level 2 Level 3 Total (in millions) Cash and cash equivalents (a) $ 233.7 $ 233.7 $ — $ — $ 233.7 Debt (b) (c) 705.3 — 655.1 12.5 667.6 Fair Value at September 30, 2021 Carrying Value Level 1 Level 2 Level 3 Total (in millions) Cash and cash equivalents (a) $ 153.6 $ 153.6 $ — $ — $ 153.6 Debt (b) (c) 704.5 — 711.2 12.5 723.7 _____________________ (a) The fair values of cash and cash equivalents approximate their carrying values due to their short-term nature and are classified as Level 1 within the fair value hierarchy. (b) At March 31, 2022 and September 30, 2021, debt primarily consisted of the Company's senior notes. The fair value of the senior notes is determined based on quoted market prices, which is classified as Level 2 within the fair value hierarchy. (c) The fair value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Mar. 31, 2022</t>
        </is>
      </c>
      <c r="C1" s="2" t="inlineStr">
        <is>
          <t>Dec. 31, 2021</t>
        </is>
      </c>
      <c r="D1" s="2" t="inlineStr">
        <is>
          <t>Sep. 30, 2021</t>
        </is>
      </c>
    </row>
    <row r="2">
      <c r="A2" s="3" t="inlineStr">
        <is>
          <t>Equity [Abstract]</t>
        </is>
      </c>
    </row>
    <row r="3">
      <c r="A3" s="4" t="inlineStr">
        <is>
          <t>Common Stock, Par or Stated Value Per Share</t>
        </is>
      </c>
      <c r="B3" s="8" t="n">
        <v>1</v>
      </c>
      <c r="D3" s="8" t="n">
        <v>1</v>
      </c>
    </row>
    <row r="4">
      <c r="A4" s="4" t="inlineStr">
        <is>
          <t>Common Stock, Shares Authorized</t>
        </is>
      </c>
      <c r="B4" s="5" t="n">
        <v>200000000</v>
      </c>
      <c r="D4" s="5" t="n">
        <v>200000000</v>
      </c>
    </row>
    <row r="5">
      <c r="A5" s="4" t="inlineStr">
        <is>
          <t>Common Stock, Shares, Issued</t>
        </is>
      </c>
      <c r="B5" s="5" t="n">
        <v>49738344</v>
      </c>
      <c r="C5" s="5" t="n">
        <v>49580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 (Details)</t>
        </is>
      </c>
      <c r="B1" s="2" t="inlineStr">
        <is>
          <t>Mar. 31, 2022</t>
        </is>
      </c>
    </row>
    <row r="2">
      <c r="A2" s="4" t="inlineStr">
        <is>
          <t>Majority Shareholder [Member] | D.R. Horton, Inc. [Member]</t>
        </is>
      </c>
    </row>
    <row r="3">
      <c r="A3" s="3" t="inlineStr">
        <is>
          <t>Entity Information [Line Items]</t>
        </is>
      </c>
    </row>
    <row r="4">
      <c r="A4" s="4" t="inlineStr">
        <is>
          <t>Sale of Stock, Percentage of Ownership after Transaction</t>
        </is>
      </c>
      <c r="B4" s="4" t="inlineStr">
        <is>
          <t>6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 Real Estat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SEC Schedule, 12-28, Real Estate Companies, Investment in Real Estate and Accumulated Depreciation [Line Items]</t>
        </is>
      </c>
    </row>
    <row r="4">
      <c r="A4" s="4" t="inlineStr">
        <is>
          <t>Real estate</t>
        </is>
      </c>
      <c r="B4" s="6" t="n">
        <v>1960.5</v>
      </c>
      <c r="D4" s="6" t="n">
        <v>1960.5</v>
      </c>
      <c r="F4" s="6" t="n">
        <v>1905.2</v>
      </c>
    </row>
    <row r="5">
      <c r="A5" s="4" t="inlineStr">
        <is>
          <t>Payments to Acquire Residential Real Estate</t>
        </is>
      </c>
      <c r="D5" s="7" t="n">
        <v>220.4</v>
      </c>
    </row>
    <row r="6">
      <c r="A6" s="4" t="inlineStr">
        <is>
          <t>Payments to Develop Real Estate Assets</t>
        </is>
      </c>
      <c r="D6" s="7" t="n">
        <v>495.4</v>
      </c>
    </row>
    <row r="7">
      <c r="A7" s="4" t="inlineStr">
        <is>
          <t>Asset Impairment Charges</t>
        </is>
      </c>
      <c r="B7" s="7" t="n">
        <v>3.8</v>
      </c>
    </row>
    <row r="8">
      <c r="A8" s="4" t="inlineStr">
        <is>
          <t>Real Estate Carrying Value</t>
        </is>
      </c>
      <c r="B8" s="7" t="n">
        <v>8.800000000000001</v>
      </c>
      <c r="D8" s="7" t="n">
        <v>8.800000000000001</v>
      </c>
    </row>
    <row r="9">
      <c r="A9" s="4" t="inlineStr">
        <is>
          <t>Due Diligence Write-Offs</t>
        </is>
      </c>
      <c r="B9" s="7" t="n">
        <v>1.6</v>
      </c>
      <c r="C9" s="6" t="n">
        <v>0.6</v>
      </c>
      <c r="D9" s="6" t="n">
        <v>2.2</v>
      </c>
      <c r="E9" s="6" t="n">
        <v>0.9</v>
      </c>
    </row>
    <row r="10">
      <c r="A10" s="4" t="inlineStr">
        <is>
          <t>D.R. Horton, Inc. [Member] | Maximum [Member]</t>
        </is>
      </c>
    </row>
    <row r="11">
      <c r="A11" s="3" t="inlineStr">
        <is>
          <t>SEC Schedule, 12-28, Real Estate Companies, Investment in Real Estate and Accumulated Depreciation [Line Items]</t>
        </is>
      </c>
    </row>
    <row r="12">
      <c r="A12" s="4" t="inlineStr">
        <is>
          <t>Related Party Transaction, Rate</t>
        </is>
      </c>
      <c r="D12" s="4" t="inlineStr">
        <is>
          <t>16.00%</t>
        </is>
      </c>
    </row>
    <row r="13">
      <c r="A13" s="4" t="inlineStr">
        <is>
          <t>D.R. Horton, Inc. [Member] | Minimum [Member]</t>
        </is>
      </c>
    </row>
    <row r="14">
      <c r="A14" s="3" t="inlineStr">
        <is>
          <t>SEC Schedule, 12-28, Real Estate Companies, Investment in Real Estate and Accumulated Depreciation [Line Items]</t>
        </is>
      </c>
    </row>
    <row r="15">
      <c r="A15" s="4" t="inlineStr">
        <is>
          <t>Related Party Transaction, Rate</t>
        </is>
      </c>
      <c r="D15" s="4" t="inlineStr">
        <is>
          <t>12.00%</t>
        </is>
      </c>
    </row>
    <row r="16">
      <c r="A16" s="4" t="inlineStr">
        <is>
          <t>Developed and under development projects</t>
        </is>
      </c>
    </row>
    <row r="17">
      <c r="A17" s="3" t="inlineStr">
        <is>
          <t>SEC Schedule, 12-28, Real Estate Companies, Investment in Real Estate and Accumulated Depreciation [Line Items]</t>
        </is>
      </c>
    </row>
    <row r="18">
      <c r="A18" s="4" t="inlineStr">
        <is>
          <t>Real estate</t>
        </is>
      </c>
      <c r="B18" s="7" t="n">
        <v>1861.7</v>
      </c>
      <c r="D18" s="6" t="n">
        <v>1861.7</v>
      </c>
      <c r="F18" s="7" t="n">
        <v>1824.7</v>
      </c>
    </row>
    <row r="19">
      <c r="A19" s="4" t="inlineStr">
        <is>
          <t>Land [Member]</t>
        </is>
      </c>
    </row>
    <row r="20">
      <c r="A20" s="3" t="inlineStr">
        <is>
          <t>SEC Schedule, 12-28, Real Estate Companies, Investment in Real Estate and Accumulated Depreciation [Line Items]</t>
        </is>
      </c>
    </row>
    <row r="21">
      <c r="A21" s="4" t="inlineStr">
        <is>
          <t>Real estate</t>
        </is>
      </c>
      <c r="B21" s="6" t="n">
        <v>98.8</v>
      </c>
      <c r="D21" s="6" t="n">
        <v>98.8</v>
      </c>
      <c r="F21" s="6" t="n">
        <v>8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 width="24" customWidth="1" min="5" max="5"/>
    <col width="21" customWidth="1" min="6" max="6"/>
  </cols>
  <sheetData>
    <row r="1">
      <c r="A1" s="1" t="inlineStr">
        <is>
          <t>Revenues (Details) $ in Millions</t>
        </is>
      </c>
      <c r="B1" s="2" t="inlineStr">
        <is>
          <t>3 Months Ended</t>
        </is>
      </c>
      <c r="D1" s="2" t="inlineStr">
        <is>
          <t>6 Months Ended</t>
        </is>
      </c>
    </row>
    <row r="2">
      <c r="B2" s="2" t="inlineStr">
        <is>
          <t>Mar. 31, 2022USD ($)Lot</t>
        </is>
      </c>
      <c r="C2" s="2" t="inlineStr">
        <is>
          <t>Mar. 31, 2021USD ($)Lot</t>
        </is>
      </c>
      <c r="D2" s="2" t="inlineStr">
        <is>
          <t>Mar. 31, 2022USD ($)Lot</t>
        </is>
      </c>
      <c r="E2" s="2" t="inlineStr">
        <is>
          <t>Mar. 31, 2021USD ($)Lot</t>
        </is>
      </c>
      <c r="F2" s="2" t="inlineStr">
        <is>
          <t>Sep. 30, 2021USD ($)</t>
        </is>
      </c>
    </row>
    <row r="3">
      <c r="A3" s="3" t="inlineStr">
        <is>
          <t>Revenue from External Customer [Line Items]</t>
        </is>
      </c>
    </row>
    <row r="4">
      <c r="A4" s="4" t="inlineStr">
        <is>
          <t>Deferred development lot sales</t>
        </is>
      </c>
      <c r="B4" s="6" t="n">
        <v>12.5</v>
      </c>
      <c r="C4" s="8" t="n">
        <v>0</v>
      </c>
      <c r="D4" s="6" t="n">
        <v>12.5</v>
      </c>
      <c r="E4" s="8" t="n">
        <v>0</v>
      </c>
    </row>
    <row r="5">
      <c r="A5" s="4" t="inlineStr">
        <is>
          <t>Deferred income</t>
        </is>
      </c>
      <c r="B5" s="7" t="n">
        <v>6.8</v>
      </c>
      <c r="D5" s="7" t="n">
        <v>6.8</v>
      </c>
      <c r="F5" s="6" t="n">
        <v>6.8</v>
      </c>
    </row>
    <row r="6">
      <c r="A6" s="4" t="inlineStr">
        <is>
          <t>Tract sales and other</t>
        </is>
      </c>
      <c r="B6" s="7" t="n">
        <v>0.1</v>
      </c>
      <c r="C6" s="7" t="n">
        <v>6.9</v>
      </c>
      <c r="D6" s="7" t="n">
        <v>3.6</v>
      </c>
      <c r="E6" s="7" t="n">
        <v>7.1</v>
      </c>
    </row>
    <row r="7">
      <c r="A7" s="4" t="inlineStr">
        <is>
          <t>Revenues</t>
        </is>
      </c>
      <c r="B7" s="6" t="n">
        <v>421.6</v>
      </c>
      <c r="C7" s="6" t="n">
        <v>287.1</v>
      </c>
      <c r="D7" s="6" t="n">
        <v>829.2</v>
      </c>
      <c r="E7" s="6" t="n">
        <v>594.2</v>
      </c>
    </row>
    <row r="8">
      <c r="A8" s="4" t="inlineStr">
        <is>
          <t>Number of Lots Sold | Lot</t>
        </is>
      </c>
      <c r="B8" s="5" t="n">
        <v>5788</v>
      </c>
      <c r="C8" s="5" t="n">
        <v>3588</v>
      </c>
      <c r="D8" s="5" t="n">
        <v>10304</v>
      </c>
      <c r="E8" s="5" t="n">
        <v>7155</v>
      </c>
    </row>
    <row r="9">
      <c r="A9" s="4" t="inlineStr">
        <is>
          <t>Deferred Development Project</t>
        </is>
      </c>
    </row>
    <row r="10">
      <c r="A10" s="3" t="inlineStr">
        <is>
          <t>Revenue from External Customer [Line Items]</t>
        </is>
      </c>
    </row>
    <row r="11">
      <c r="A11" s="4" t="inlineStr">
        <is>
          <t>Residential lot sales</t>
        </is>
      </c>
      <c r="B11" s="6" t="n">
        <v>54.7</v>
      </c>
      <c r="D11" s="6" t="n">
        <v>54.7</v>
      </c>
    </row>
    <row r="12">
      <c r="A12" s="4" t="inlineStr">
        <is>
          <t>Number of Lots Sold | Lot</t>
        </is>
      </c>
      <c r="B12" s="5" t="n">
        <v>787</v>
      </c>
      <c r="D12" s="5" t="n">
        <v>787</v>
      </c>
    </row>
    <row r="13">
      <c r="A13" s="4" t="inlineStr">
        <is>
          <t>Proceeds from Deposits from Customers</t>
        </is>
      </c>
      <c r="B13" s="8" t="n">
        <v>26</v>
      </c>
    </row>
    <row r="14">
      <c r="A14" s="4" t="inlineStr">
        <is>
          <t>Real Estate [Member] | Residential Real Estate [Member]</t>
        </is>
      </c>
    </row>
    <row r="15">
      <c r="A15" s="3" t="inlineStr">
        <is>
          <t>Revenue from External Customer [Line Items]</t>
        </is>
      </c>
    </row>
    <row r="16">
      <c r="A16" s="4" t="inlineStr">
        <is>
          <t>Residential lot sales</t>
        </is>
      </c>
      <c r="B16" s="5" t="n">
        <v>409</v>
      </c>
      <c r="C16" s="6" t="n">
        <v>280.2</v>
      </c>
      <c r="D16" s="6" t="n">
        <v>813.1</v>
      </c>
      <c r="E16" s="6" t="n">
        <v>587.1</v>
      </c>
    </row>
    <row r="17">
      <c r="A17" s="4" t="inlineStr">
        <is>
          <t>Revenues</t>
        </is>
      </c>
      <c r="B17" s="6" t="n">
        <v>421.5</v>
      </c>
      <c r="C17" s="6" t="n">
        <v>280.2</v>
      </c>
      <c r="D17" s="6" t="n">
        <v>825.6</v>
      </c>
      <c r="E17" s="6" t="n">
        <v>58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ized Interes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Dec. 31, 2021</t>
        </is>
      </c>
      <c r="G2" s="2" t="inlineStr">
        <is>
          <t>Sep. 30, 2021</t>
        </is>
      </c>
      <c r="H2" s="2" t="inlineStr">
        <is>
          <t>Dec. 31, 2020</t>
        </is>
      </c>
      <c r="I2" s="2" t="inlineStr">
        <is>
          <t>Sep. 30, 2020</t>
        </is>
      </c>
    </row>
    <row r="3">
      <c r="A3" s="3" t="inlineStr">
        <is>
          <t>Capitalized Interest Costs [Line Items]</t>
        </is>
      </c>
    </row>
    <row r="4">
      <c r="A4" s="4" t="inlineStr">
        <is>
          <t>Interest Costs Incurred</t>
        </is>
      </c>
      <c r="B4" s="6" t="n">
        <v>8.1</v>
      </c>
      <c r="C4" s="6" t="n">
        <v>11.5</v>
      </c>
      <c r="D4" s="6" t="n">
        <v>16.3</v>
      </c>
      <c r="E4" s="8" t="n">
        <v>23</v>
      </c>
    </row>
    <row r="5">
      <c r="A5" s="4" t="inlineStr">
        <is>
          <t>Real Estate Inventory, Capitalized Interest Costs</t>
        </is>
      </c>
      <c r="B5" s="7" t="n">
        <v>50.6</v>
      </c>
      <c r="C5" s="7" t="n">
        <v>54.3</v>
      </c>
      <c r="D5" s="7" t="n">
        <v>50.6</v>
      </c>
      <c r="E5" s="7" t="n">
        <v>54.3</v>
      </c>
      <c r="F5" s="6" t="n">
        <v>52.9</v>
      </c>
      <c r="G5" s="6" t="n">
        <v>53.7</v>
      </c>
      <c r="H5" s="8" t="n">
        <v>51</v>
      </c>
      <c r="I5" s="6" t="n">
        <v>48.7</v>
      </c>
    </row>
    <row r="6">
      <c r="A6" s="4" t="inlineStr">
        <is>
          <t>Real Estate Inventory, Capitalized Interest Costs, Cost of Sales</t>
        </is>
      </c>
      <c r="B6" s="6" t="n">
        <v>-10.4</v>
      </c>
      <c r="C6" s="6" t="n">
        <v>-8.199999999999999</v>
      </c>
      <c r="D6" s="6" t="n">
        <v>-19.4</v>
      </c>
      <c r="E6" s="6" t="n">
        <v>-1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24" customWidth="1" min="2" max="2"/>
    <col width="17" customWidth="1" min="3" max="3"/>
    <col width="24" customWidth="1" min="4" max="4"/>
    <col width="17" customWidth="1" min="5" max="5"/>
    <col width="21" customWidth="1" min="6" max="6"/>
  </cols>
  <sheetData>
    <row r="1">
      <c r="A1" s="1" t="inlineStr">
        <is>
          <t>Other Assets, Accrued Expenses and Other Liabilities (Details) $ in Millions</t>
        </is>
      </c>
      <c r="B1" s="2" t="inlineStr">
        <is>
          <t>3 Months Ended</t>
        </is>
      </c>
      <c r="D1" s="2" t="inlineStr">
        <is>
          <t>6 Months Ended</t>
        </is>
      </c>
    </row>
    <row r="2">
      <c r="B2" s="2" t="inlineStr">
        <is>
          <t>Mar. 31, 2022USD ($)Lot</t>
        </is>
      </c>
      <c r="C2" s="2" t="inlineStr">
        <is>
          <t>Mar. 31, 2021Lot</t>
        </is>
      </c>
      <c r="D2" s="2" t="inlineStr">
        <is>
          <t>Mar. 31, 2022USD ($)Lot</t>
        </is>
      </c>
      <c r="E2" s="2" t="inlineStr">
        <is>
          <t>Mar. 31, 2021Lot</t>
        </is>
      </c>
      <c r="F2" s="2" t="inlineStr">
        <is>
          <t>Sep. 30, 2021USD ($)</t>
        </is>
      </c>
    </row>
    <row r="3">
      <c r="A3" s="3" t="inlineStr">
        <is>
          <t>Schedule of Other Assets, Accrued Expenses and Other Liabilities [Line Items]</t>
        </is>
      </c>
    </row>
    <row r="4">
      <c r="A4" s="4" t="inlineStr">
        <is>
          <t>Earnest money notes receivable on sales contracts</t>
        </is>
      </c>
      <c r="B4" s="6" t="n">
        <v>0.4</v>
      </c>
      <c r="D4" s="6" t="n">
        <v>0.4</v>
      </c>
      <c r="F4" s="6" t="n">
        <v>0.7</v>
      </c>
    </row>
    <row r="5">
      <c r="A5" s="4" t="inlineStr">
        <is>
          <t>Other receivables</t>
        </is>
      </c>
      <c r="B5" s="7" t="n">
        <v>0.3</v>
      </c>
      <c r="D5" s="7" t="n">
        <v>0.3</v>
      </c>
      <c r="F5" s="7" t="n">
        <v>0.4</v>
      </c>
    </row>
    <row r="6">
      <c r="A6" s="4" t="inlineStr">
        <is>
          <t>Lease right of use assets</t>
        </is>
      </c>
      <c r="B6" s="5" t="n">
        <v>8</v>
      </c>
      <c r="D6" s="5" t="n">
        <v>8</v>
      </c>
      <c r="F6" s="7" t="n">
        <v>6.9</v>
      </c>
    </row>
    <row r="7">
      <c r="A7" s="4" t="inlineStr">
        <is>
          <t>Prepaid expenses</t>
        </is>
      </c>
      <c r="B7" s="7" t="n">
        <v>10.2</v>
      </c>
      <c r="D7" s="7" t="n">
        <v>10.2</v>
      </c>
      <c r="F7" s="7" t="n">
        <v>15.4</v>
      </c>
    </row>
    <row r="8">
      <c r="A8" s="4" t="inlineStr">
        <is>
          <t>Land purchase contract deposits</t>
        </is>
      </c>
      <c r="B8" s="7" t="n">
        <v>11.1</v>
      </c>
      <c r="D8" s="7" t="n">
        <v>11.1</v>
      </c>
      <c r="F8" s="7" t="n">
        <v>10.4</v>
      </c>
    </row>
    <row r="9">
      <c r="A9" s="4" t="inlineStr">
        <is>
          <t>Other assets</t>
        </is>
      </c>
      <c r="B9" s="7" t="n">
        <v>1.9</v>
      </c>
      <c r="D9" s="7" t="n">
        <v>1.9</v>
      </c>
      <c r="F9" s="7" t="n">
        <v>5.3</v>
      </c>
    </row>
    <row r="10">
      <c r="A10" s="4" t="inlineStr">
        <is>
          <t>Total Other assets</t>
        </is>
      </c>
      <c r="B10" s="7" t="n">
        <v>31.9</v>
      </c>
      <c r="D10" s="7" t="n">
        <v>31.9</v>
      </c>
      <c r="F10" s="7" t="n">
        <v>39.1</v>
      </c>
    </row>
    <row r="11">
      <c r="A11" s="4" t="inlineStr">
        <is>
          <t>Accrued employee compensation and benefits</t>
        </is>
      </c>
      <c r="B11" s="7" t="n">
        <v>9.4</v>
      </c>
      <c r="D11" s="7" t="n">
        <v>9.4</v>
      </c>
      <c r="F11" s="7" t="n">
        <v>7.9</v>
      </c>
    </row>
    <row r="12">
      <c r="A12" s="4" t="inlineStr">
        <is>
          <t>Accrued property taxes</t>
        </is>
      </c>
      <c r="B12" s="7" t="n">
        <v>2.3</v>
      </c>
      <c r="D12" s="7" t="n">
        <v>2.3</v>
      </c>
      <c r="F12" s="7" t="n">
        <v>3.4</v>
      </c>
    </row>
    <row r="13">
      <c r="A13" s="4" t="inlineStr">
        <is>
          <t>Lease liabilities</t>
        </is>
      </c>
      <c r="B13" s="7" t="n">
        <v>8.5</v>
      </c>
      <c r="D13" s="7" t="n">
        <v>8.5</v>
      </c>
      <c r="F13" s="7" t="n">
        <v>7.3</v>
      </c>
    </row>
    <row r="14">
      <c r="A14" s="4" t="inlineStr">
        <is>
          <t>Accrued interest</t>
        </is>
      </c>
      <c r="B14" s="7" t="n">
        <v>7.7</v>
      </c>
      <c r="D14" s="7" t="n">
        <v>7.7</v>
      </c>
      <c r="F14" s="7" t="n">
        <v>8.5</v>
      </c>
    </row>
    <row r="15">
      <c r="A15" s="4" t="inlineStr">
        <is>
          <t>Contract with Customer, Liability, Current</t>
        </is>
      </c>
      <c r="B15" s="7" t="n">
        <v>17.7</v>
      </c>
      <c r="D15" s="7" t="n">
        <v>17.7</v>
      </c>
      <c r="F15" s="7" t="n">
        <v>5.8</v>
      </c>
    </row>
    <row r="16">
      <c r="A16" s="4" t="inlineStr">
        <is>
          <t>Deferred income</t>
        </is>
      </c>
      <c r="B16" s="7" t="n">
        <v>6.8</v>
      </c>
      <c r="D16" s="7" t="n">
        <v>6.8</v>
      </c>
      <c r="F16" s="7" t="n">
        <v>6.8</v>
      </c>
    </row>
    <row r="17">
      <c r="A17" s="4" t="inlineStr">
        <is>
          <t>Income taxes payable</t>
        </is>
      </c>
      <c r="B17" s="7" t="n">
        <v>14.7</v>
      </c>
      <c r="D17" s="7" t="n">
        <v>14.7</v>
      </c>
      <c r="F17" s="7" t="n">
        <v>6.8</v>
      </c>
    </row>
    <row r="18">
      <c r="A18" s="4" t="inlineStr">
        <is>
          <t>Other accrued expenses</t>
        </is>
      </c>
      <c r="B18" s="7" t="n">
        <v>9.5</v>
      </c>
      <c r="D18" s="7" t="n">
        <v>9.5</v>
      </c>
      <c r="F18" s="7" t="n">
        <v>8.9</v>
      </c>
    </row>
    <row r="19">
      <c r="A19" s="4" t="inlineStr">
        <is>
          <t>Other liabilities</t>
        </is>
      </c>
      <c r="B19" s="7" t="n">
        <v>1.2</v>
      </c>
      <c r="D19" s="7" t="n">
        <v>1.2</v>
      </c>
      <c r="F19" s="7" t="n">
        <v>1.3</v>
      </c>
    </row>
    <row r="20">
      <c r="A20" s="4" t="inlineStr">
        <is>
          <t>Total Accrued expenses and other liabilities</t>
        </is>
      </c>
      <c r="B20" s="6" t="n">
        <v>77.8</v>
      </c>
      <c r="D20" s="6" t="n">
        <v>77.8</v>
      </c>
      <c r="F20" s="6" t="n">
        <v>56.7</v>
      </c>
    </row>
    <row r="21">
      <c r="A21" s="4" t="inlineStr">
        <is>
          <t>Number of Lots Sold | Lot</t>
        </is>
      </c>
      <c r="B21" s="5" t="n">
        <v>5788</v>
      </c>
      <c r="C21" s="5" t="n">
        <v>3588</v>
      </c>
      <c r="D21" s="5" t="n">
        <v>10304</v>
      </c>
      <c r="E21" s="5" t="n">
        <v>7155</v>
      </c>
    </row>
    <row r="22">
      <c r="A22" s="4" t="inlineStr">
        <is>
          <t>Deferred Development Project</t>
        </is>
      </c>
    </row>
    <row r="23">
      <c r="A23" s="3" t="inlineStr">
        <is>
          <t>Schedule of Other Assets, Accrued Expenses and Other Liabilities [Line Items]</t>
        </is>
      </c>
    </row>
    <row r="24">
      <c r="A24" s="4" t="inlineStr">
        <is>
          <t>Contract with Customer, Liability, Current</t>
        </is>
      </c>
      <c r="B24" s="6" t="n">
        <v>13.5</v>
      </c>
      <c r="D24" s="6" t="n">
        <v>13.5</v>
      </c>
    </row>
    <row r="25">
      <c r="A25" s="4" t="inlineStr">
        <is>
          <t>Number of Lots Sold | Lot</t>
        </is>
      </c>
      <c r="B25" s="5" t="n">
        <v>787</v>
      </c>
      <c r="D25" s="5" t="n">
        <v>7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Additional Information (Details) - USD ($) $ in Millions</t>
        </is>
      </c>
      <c r="B1" s="2" t="inlineStr">
        <is>
          <t>6 Months Ended</t>
        </is>
      </c>
    </row>
    <row r="2">
      <c r="B2" s="2" t="inlineStr">
        <is>
          <t>Mar. 31, 2022</t>
        </is>
      </c>
      <c r="C2" s="2" t="inlineStr">
        <is>
          <t>Sep. 30, 2021</t>
        </is>
      </c>
      <c r="D2" s="2" t="inlineStr">
        <is>
          <t>Apr. 30, 2020</t>
        </is>
      </c>
    </row>
    <row r="3">
      <c r="A3" s="3" t="inlineStr">
        <is>
          <t>Debt Instrument [Line Items]</t>
        </is>
      </c>
    </row>
    <row r="4">
      <c r="A4" s="4" t="inlineStr">
        <is>
          <t>Line of Credit Facility, Current Borrowing Capacity</t>
        </is>
      </c>
      <c r="B4" s="8" t="n">
        <v>410</v>
      </c>
    </row>
    <row r="5">
      <c r="A5" s="4" t="inlineStr">
        <is>
          <t>Line of Credit Facility, Maximum Borrowing Capacity</t>
        </is>
      </c>
      <c r="B5" s="5" t="n">
        <v>600</v>
      </c>
    </row>
    <row r="6">
      <c r="A6" s="4" t="inlineStr">
        <is>
          <t>Letter of Credit, Maximum Borrowing Capacity</t>
        </is>
      </c>
      <c r="B6" s="8" t="n">
        <v>100</v>
      </c>
    </row>
    <row r="7">
      <c r="A7" s="4" t="inlineStr">
        <is>
          <t>Letter of Credit, Maximum Borrowing Capacity, Percentage of Revolving Credit Commitment</t>
        </is>
      </c>
      <c r="B7" s="4" t="inlineStr">
        <is>
          <t>50.00%</t>
        </is>
      </c>
    </row>
    <row r="8">
      <c r="A8" s="4" t="inlineStr">
        <is>
          <t>Repayments of Long-term Lines of Credit</t>
        </is>
      </c>
      <c r="B8" s="8" t="n">
        <v>0</v>
      </c>
    </row>
    <row r="9">
      <c r="A9" s="4" t="inlineStr">
        <is>
          <t>Proceeds from Long-term Lines of Credit</t>
        </is>
      </c>
      <c r="B9" s="5" t="n">
        <v>0</v>
      </c>
    </row>
    <row r="10">
      <c r="A10" s="4" t="inlineStr">
        <is>
          <t>Long-term Line of Credit</t>
        </is>
      </c>
      <c r="B10" s="5" t="n">
        <v>0</v>
      </c>
      <c r="C10" s="8" t="n">
        <v>0</v>
      </c>
    </row>
    <row r="11">
      <c r="A11" s="4" t="inlineStr">
        <is>
          <t>Letters of credit outstanding</t>
        </is>
      </c>
      <c r="B11" s="7" t="n">
        <v>60.5</v>
      </c>
    </row>
    <row r="12">
      <c r="A12" s="4" t="inlineStr">
        <is>
          <t>Line of Credit Facility, Remaining Borrowing Capacity</t>
        </is>
      </c>
      <c r="B12" s="7" t="n">
        <v>349.5</v>
      </c>
    </row>
    <row r="13">
      <c r="A13" s="4" t="inlineStr">
        <is>
          <t>Debt</t>
        </is>
      </c>
      <c r="B13" s="7" t="n">
        <v>705.3</v>
      </c>
      <c r="C13" s="7" t="n">
        <v>704.5</v>
      </c>
    </row>
    <row r="14">
      <c r="A14" s="4" t="inlineStr">
        <is>
          <t>Debt Repurchase Program, Authorized Amount</t>
        </is>
      </c>
      <c r="B14" s="5" t="n">
        <v>30</v>
      </c>
      <c r="D14" s="8" t="n">
        <v>30</v>
      </c>
    </row>
    <row r="15">
      <c r="A15" s="4" t="inlineStr">
        <is>
          <t>Senior Notes [Member]</t>
        </is>
      </c>
    </row>
    <row r="16">
      <c r="A16" s="3" t="inlineStr">
        <is>
          <t>Debt Instrument [Line Items]</t>
        </is>
      </c>
    </row>
    <row r="17">
      <c r="A17" s="4" t="inlineStr">
        <is>
          <t>Deferred finance costs, net</t>
        </is>
      </c>
      <c r="B17" s="7" t="n">
        <v>7.2</v>
      </c>
      <c r="C17" s="5" t="n">
        <v>8</v>
      </c>
    </row>
    <row r="18">
      <c r="A18" s="4" t="inlineStr">
        <is>
          <t>Senior Notes 3.85%</t>
        </is>
      </c>
    </row>
    <row r="19">
      <c r="A19" s="3" t="inlineStr">
        <is>
          <t>Debt Instrument [Line Items]</t>
        </is>
      </c>
    </row>
    <row r="20">
      <c r="A20" s="4" t="inlineStr">
        <is>
          <t>Debt Instrument, Face Amount</t>
        </is>
      </c>
      <c r="B20" s="8" t="n">
        <v>400</v>
      </c>
    </row>
    <row r="21">
      <c r="A21" s="4" t="inlineStr">
        <is>
          <t>Interest rate percentage</t>
        </is>
      </c>
      <c r="B21" s="4" t="inlineStr">
        <is>
          <t>3.85%</t>
        </is>
      </c>
    </row>
    <row r="22">
      <c r="A22" s="4" t="inlineStr">
        <is>
          <t>Debt Instrument, Redemption Price, Percentage</t>
        </is>
      </c>
      <c r="B22" s="4" t="inlineStr">
        <is>
          <t>101.925%</t>
        </is>
      </c>
    </row>
    <row r="23">
      <c r="A23" s="4" t="inlineStr">
        <is>
          <t>Effective interest rate of liability component</t>
        </is>
      </c>
      <c r="B23" s="4" t="inlineStr">
        <is>
          <t>4.10%</t>
        </is>
      </c>
    </row>
    <row r="24">
      <c r="A24" s="4" t="inlineStr">
        <is>
          <t>Debt</t>
        </is>
      </c>
      <c r="B24" s="8" t="n">
        <v>396</v>
      </c>
      <c r="C24" s="7" t="n">
        <v>395.5</v>
      </c>
    </row>
    <row r="25">
      <c r="A25" s="4" t="inlineStr">
        <is>
          <t>Senior Notes 5.0%</t>
        </is>
      </c>
    </row>
    <row r="26">
      <c r="A26" s="3" t="inlineStr">
        <is>
          <t>Debt Instrument [Line Items]</t>
        </is>
      </c>
    </row>
    <row r="27">
      <c r="A27" s="4" t="inlineStr">
        <is>
          <t>Debt Instrument, Face Amount</t>
        </is>
      </c>
      <c r="B27" s="8" t="n">
        <v>300</v>
      </c>
    </row>
    <row r="28">
      <c r="A28" s="4" t="inlineStr">
        <is>
          <t>Interest rate percentage</t>
        </is>
      </c>
      <c r="B28" s="4" t="inlineStr">
        <is>
          <t>5.00%</t>
        </is>
      </c>
    </row>
    <row r="29">
      <c r="A29" s="4" t="inlineStr">
        <is>
          <t>Debt Instrument, Redemption Price, Percentage</t>
        </is>
      </c>
      <c r="B29" s="4" t="inlineStr">
        <is>
          <t>102.50%</t>
        </is>
      </c>
    </row>
    <row r="30">
      <c r="A30" s="4" t="inlineStr">
        <is>
          <t>Effective interest rate of liability component</t>
        </is>
      </c>
      <c r="B30" s="4" t="inlineStr">
        <is>
          <t>5.20%</t>
        </is>
      </c>
    </row>
    <row r="31">
      <c r="A31" s="4" t="inlineStr">
        <is>
          <t>Debt</t>
        </is>
      </c>
      <c r="B31" s="6" t="n">
        <v>296.8</v>
      </c>
      <c r="C31" s="7" t="n">
        <v>296.5</v>
      </c>
    </row>
    <row r="32">
      <c r="A32" s="4" t="inlineStr">
        <is>
          <t>Secured Debt</t>
        </is>
      </c>
    </row>
    <row r="33">
      <c r="A33" s="3" t="inlineStr">
        <is>
          <t>Debt Instrument [Line Items]</t>
        </is>
      </c>
    </row>
    <row r="34">
      <c r="A34" s="4" t="inlineStr">
        <is>
          <t>Interest rate percentage</t>
        </is>
      </c>
      <c r="B34" s="4" t="inlineStr">
        <is>
          <t>4.00%</t>
        </is>
      </c>
    </row>
    <row r="35">
      <c r="A35" s="4" t="inlineStr">
        <is>
          <t>Debt</t>
        </is>
      </c>
      <c r="B35" s="6" t="n">
        <v>12.5</v>
      </c>
      <c r="C35" s="6" t="n">
        <v>1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tinuing operations</t>
        </is>
      </c>
    </row>
    <row r="4">
      <c r="A4" s="4" t="inlineStr">
        <is>
          <t>Net income (loss) attributable to Forestar Group Inc.</t>
        </is>
      </c>
      <c r="B4" s="6" t="n">
        <v>47.8</v>
      </c>
      <c r="C4" s="6" t="n">
        <v>28.4</v>
      </c>
      <c r="D4" s="6" t="n">
        <v>88.3</v>
      </c>
      <c r="E4" s="6" t="n">
        <v>50.4</v>
      </c>
    </row>
    <row r="5">
      <c r="A5" s="3" t="inlineStr">
        <is>
          <t>Denominator:</t>
        </is>
      </c>
    </row>
    <row r="6">
      <c r="A6" s="4" t="inlineStr">
        <is>
          <t>Weighted average common shares outstanding — basic</t>
        </is>
      </c>
      <c r="B6" s="5" t="n">
        <v>49820937</v>
      </c>
      <c r="C6" s="5" t="n">
        <v>48412213</v>
      </c>
      <c r="D6" s="5" t="n">
        <v>49752153</v>
      </c>
      <c r="E6" s="5" t="n">
        <v>48270718</v>
      </c>
    </row>
    <row r="7">
      <c r="A7" s="4" t="inlineStr">
        <is>
          <t>Dilutive effect of stock-based compensation</t>
        </is>
      </c>
      <c r="B7" s="5" t="n">
        <v>57229</v>
      </c>
      <c r="C7" s="5" t="n">
        <v>97711</v>
      </c>
      <c r="D7" s="5" t="n">
        <v>53364</v>
      </c>
      <c r="E7" s="5" t="n">
        <v>80692</v>
      </c>
    </row>
    <row r="8">
      <c r="A8" s="4" t="inlineStr">
        <is>
          <t>Total weighted average shares outstanding — diluted</t>
        </is>
      </c>
      <c r="B8" s="5" t="n">
        <v>49878166</v>
      </c>
      <c r="C8" s="5" t="n">
        <v>48509924</v>
      </c>
      <c r="D8" s="5" t="n">
        <v>49805517</v>
      </c>
      <c r="E8" s="5" t="n">
        <v>48351410</v>
      </c>
    </row>
    <row r="9">
      <c r="A9" s="4" t="inlineStr">
        <is>
          <t>Basic net income per common share attributable to Forestar Group Inc.</t>
        </is>
      </c>
      <c r="B9" s="9" t="n">
        <v>0.96</v>
      </c>
      <c r="C9" s="9" t="n">
        <v>0.59</v>
      </c>
      <c r="D9" s="9" t="n">
        <v>1.77</v>
      </c>
      <c r="E9" s="9" t="n">
        <v>1.04</v>
      </c>
    </row>
    <row r="10">
      <c r="A10" s="4" t="inlineStr">
        <is>
          <t>Diluted net income per common share attributable to Forestar Group Inc.</t>
        </is>
      </c>
      <c r="B10" s="9" t="n">
        <v>0.96</v>
      </c>
      <c r="C10" s="9" t="n">
        <v>0.59</v>
      </c>
      <c r="D10" s="9" t="n">
        <v>1.77</v>
      </c>
      <c r="E10" s="9" t="n">
        <v>1.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come Tax Disclosure [Abstract]</t>
        </is>
      </c>
    </row>
    <row r="4">
      <c r="A4" s="4" t="inlineStr">
        <is>
          <t>Income tax expense</t>
        </is>
      </c>
      <c r="B4" s="6" t="n">
        <v>15.4</v>
      </c>
      <c r="C4" s="6" t="n">
        <v>9.199999999999999</v>
      </c>
      <c r="D4" s="6" t="n">
        <v>28.4</v>
      </c>
      <c r="E4" s="6" t="n">
        <v>16.3</v>
      </c>
    </row>
    <row r="5">
      <c r="A5" s="4" t="inlineStr">
        <is>
          <t>Effective income tax rate, percent</t>
        </is>
      </c>
      <c r="B5" s="4" t="inlineStr">
        <is>
          <t>24.40%</t>
        </is>
      </c>
      <c r="C5" s="4" t="inlineStr">
        <is>
          <t>24.50%</t>
        </is>
      </c>
      <c r="D5" s="4" t="inlineStr">
        <is>
          <t>24.30%</t>
        </is>
      </c>
      <c r="E5" s="4" t="inlineStr">
        <is>
          <t>24.40%</t>
        </is>
      </c>
    </row>
    <row r="6">
      <c r="A6" s="4" t="inlineStr">
        <is>
          <t>Deferred Income Tax Liabilities, Net of Deferred Income Tax Assets</t>
        </is>
      </c>
      <c r="B6" s="6" t="n">
        <v>21.9</v>
      </c>
      <c r="D6" s="6" t="n">
        <v>21.9</v>
      </c>
      <c r="F6" s="6" t="n">
        <v>23.2</v>
      </c>
    </row>
    <row r="7">
      <c r="A7" s="4" t="inlineStr">
        <is>
          <t>Valuation allowance, deferred tax asset, amount</t>
        </is>
      </c>
      <c r="B7" s="7" t="n">
        <v>1.1</v>
      </c>
      <c r="D7" s="7" t="n">
        <v>1.1</v>
      </c>
      <c r="F7" s="7" t="n">
        <v>1.2</v>
      </c>
    </row>
    <row r="8">
      <c r="A8" s="4" t="inlineStr">
        <is>
          <t>Deferred tax liability, net</t>
        </is>
      </c>
      <c r="B8" s="8" t="n">
        <v>23</v>
      </c>
      <c r="D8" s="8" t="n">
        <v>23</v>
      </c>
      <c r="F8" s="6" t="n">
        <v>2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Nov. 18, 2021</t>
        </is>
      </c>
      <c r="G2" s="2" t="inlineStr">
        <is>
          <t>Oct. 08, 2021</t>
        </is>
      </c>
    </row>
    <row r="3">
      <c r="A3" s="3" t="inlineStr">
        <is>
          <t>Class of Stock [Line Items]</t>
        </is>
      </c>
    </row>
    <row r="4">
      <c r="A4" s="4" t="inlineStr">
        <is>
          <t>Equity Securities Registered, Value</t>
        </is>
      </c>
      <c r="G4" s="8" t="n">
        <v>750</v>
      </c>
    </row>
    <row r="5">
      <c r="A5" s="4" t="inlineStr">
        <is>
          <t>At-the-market Equity Offering Program, Common Stock Available for Issuance</t>
        </is>
      </c>
      <c r="B5" s="6" t="n">
        <v>298.2</v>
      </c>
      <c r="D5" s="6" t="n">
        <v>298.2</v>
      </c>
      <c r="F5" s="8" t="n">
        <v>300</v>
      </c>
    </row>
    <row r="6">
      <c r="A6" s="4" t="inlineStr">
        <is>
          <t>At-the-market Equity Offering Program, Common Stock Issued</t>
        </is>
      </c>
      <c r="B6" s="5" t="n">
        <v>0</v>
      </c>
      <c r="D6" s="5" t="n">
        <v>84547</v>
      </c>
    </row>
    <row r="7">
      <c r="A7" s="4" t="inlineStr">
        <is>
          <t>At-the-market Equity Offering Program, Net Proceeds</t>
        </is>
      </c>
      <c r="D7" s="6" t="n">
        <v>1.7</v>
      </c>
    </row>
    <row r="8">
      <c r="A8" s="4" t="inlineStr">
        <is>
          <t>Adjustments to Additional Paid in Capital, Stock Issued, Issuance Costs</t>
        </is>
      </c>
      <c r="D8" s="7" t="n">
        <v>0.1</v>
      </c>
    </row>
    <row r="9">
      <c r="A9" s="4" t="inlineStr">
        <is>
          <t>Common Stock Available for Issuance, Value Remaining</t>
        </is>
      </c>
      <c r="B9" s="6" t="n">
        <v>748.2</v>
      </c>
      <c r="D9" s="6" t="n">
        <v>748.2</v>
      </c>
    </row>
    <row r="10">
      <c r="A10" s="4" t="inlineStr">
        <is>
          <t>Share-based Compensation Arrangement by Share-based Payment Award, Equity Instruments Other than Options, Grants in Period</t>
        </is>
      </c>
      <c r="B10" s="5" t="n">
        <v>394786</v>
      </c>
    </row>
    <row r="11">
      <c r="A11" s="4" t="inlineStr">
        <is>
          <t>Share-based Compensation Arrangement by Share-based Payment Award, Options, Grants in Period, Weighted Average Grant Date Fair Value</t>
        </is>
      </c>
      <c r="D11" s="9" t="n">
        <v>17.76</v>
      </c>
    </row>
    <row r="12">
      <c r="A12" s="4" t="inlineStr">
        <is>
          <t>Stock-based compensation expense</t>
        </is>
      </c>
      <c r="B12" s="6" t="n">
        <v>1.6</v>
      </c>
      <c r="C12" s="6" t="n">
        <v>0.9</v>
      </c>
      <c r="D12" s="8" t="n">
        <v>2</v>
      </c>
      <c r="E12" s="6" t="n">
        <v>1.2</v>
      </c>
    </row>
    <row r="13">
      <c r="A13" s="4" t="inlineStr">
        <is>
          <t>Retirement Eligible</t>
        </is>
      </c>
    </row>
    <row r="14">
      <c r="A14" s="3" t="inlineStr">
        <is>
          <t>Class of Stock [Line Items]</t>
        </is>
      </c>
    </row>
    <row r="15">
      <c r="A15" s="4" t="inlineStr">
        <is>
          <t>Stock-based compensation expense</t>
        </is>
      </c>
      <c r="D15" s="6" t="n">
        <v>1.2</v>
      </c>
      <c r="E15" s="6" t="n">
        <v>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Mar. 31, 2022USD ($)</t>
        </is>
      </c>
    </row>
    <row r="2">
      <c r="A2" s="3" t="inlineStr">
        <is>
          <t>Loss Contingencies [Line Items]</t>
        </is>
      </c>
    </row>
    <row r="3">
      <c r="A3" s="4" t="inlineStr">
        <is>
          <t>Letters of Credit Outstanding, Amount</t>
        </is>
      </c>
      <c r="B3" s="6" t="n">
        <v>60.5</v>
      </c>
    </row>
    <row r="4">
      <c r="A4" s="4" t="inlineStr">
        <is>
          <t>Special Assessment Bond</t>
        </is>
      </c>
      <c r="B4" s="6" t="n">
        <v>57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421.6</v>
      </c>
      <c r="C4" s="6" t="n">
        <v>287.1</v>
      </c>
      <c r="D4" s="6" t="n">
        <v>829.2</v>
      </c>
      <c r="E4" s="6" t="n">
        <v>594.2</v>
      </c>
    </row>
    <row r="5">
      <c r="A5" s="4" t="inlineStr">
        <is>
          <t>Cost of sales</t>
        </is>
      </c>
      <c r="B5" s="7" t="n">
        <v>334.1</v>
      </c>
      <c r="C5" s="7" t="n">
        <v>233.8</v>
      </c>
      <c r="D5" s="7" t="n">
        <v>668.3</v>
      </c>
      <c r="E5" s="7" t="n">
        <v>496.7</v>
      </c>
    </row>
    <row r="6">
      <c r="A6" s="4" t="inlineStr">
        <is>
          <t>Selling, general and administrative expense</t>
        </is>
      </c>
      <c r="B6" s="7" t="n">
        <v>24.3</v>
      </c>
      <c r="C6" s="7" t="n">
        <v>16.3</v>
      </c>
      <c r="D6" s="7" t="n">
        <v>45.8</v>
      </c>
      <c r="E6" s="7" t="n">
        <v>31.8</v>
      </c>
    </row>
    <row r="7">
      <c r="A7" s="4" t="inlineStr">
        <is>
          <t>Equity in earnings of unconsolidated ventures</t>
        </is>
      </c>
      <c r="B7" s="5" t="n">
        <v>0</v>
      </c>
      <c r="C7" s="7" t="n">
        <v>-0.1</v>
      </c>
      <c r="D7" s="7" t="n">
        <v>-1.1</v>
      </c>
      <c r="E7" s="7" t="n">
        <v>-0.3</v>
      </c>
    </row>
    <row r="8">
      <c r="A8" s="4" t="inlineStr">
        <is>
          <t>Gain on sale of assets</t>
        </is>
      </c>
      <c r="B8" s="5" t="n">
        <v>0</v>
      </c>
      <c r="C8" s="5" t="n">
        <v>0</v>
      </c>
      <c r="D8" s="7" t="n">
        <v>-0.5</v>
      </c>
      <c r="E8" s="5" t="n">
        <v>0</v>
      </c>
    </row>
    <row r="9">
      <c r="A9" s="4" t="inlineStr">
        <is>
          <t>Interest and other income</t>
        </is>
      </c>
      <c r="B9" s="5" t="n">
        <v>0</v>
      </c>
      <c r="C9" s="7" t="n">
        <v>-0.5</v>
      </c>
      <c r="D9" s="5" t="n">
        <v>0</v>
      </c>
      <c r="E9" s="7" t="n">
        <v>-0.8</v>
      </c>
    </row>
    <row r="10">
      <c r="A10" s="4" t="inlineStr">
        <is>
          <t>Income before income taxes</t>
        </is>
      </c>
      <c r="B10" s="7" t="n">
        <v>63.2</v>
      </c>
      <c r="C10" s="7" t="n">
        <v>37.6</v>
      </c>
      <c r="D10" s="7" t="n">
        <v>116.7</v>
      </c>
      <c r="E10" s="7" t="n">
        <v>66.8</v>
      </c>
    </row>
    <row r="11">
      <c r="A11" s="4" t="inlineStr">
        <is>
          <t>Income tax expense</t>
        </is>
      </c>
      <c r="B11" s="7" t="n">
        <v>15.4</v>
      </c>
      <c r="C11" s="7" t="n">
        <v>9.199999999999999</v>
      </c>
      <c r="D11" s="7" t="n">
        <v>28.4</v>
      </c>
      <c r="E11" s="7" t="n">
        <v>16.3</v>
      </c>
    </row>
    <row r="12">
      <c r="A12" s="4" t="inlineStr">
        <is>
          <t>Net income</t>
        </is>
      </c>
      <c r="B12" s="7" t="n">
        <v>47.8</v>
      </c>
      <c r="C12" s="7" t="n">
        <v>28.4</v>
      </c>
      <c r="D12" s="7" t="n">
        <v>88.3</v>
      </c>
      <c r="E12" s="7" t="n">
        <v>50.5</v>
      </c>
    </row>
    <row r="13">
      <c r="A13" s="4" t="inlineStr">
        <is>
          <t>Net income attributable to noncontrolling interests</t>
        </is>
      </c>
      <c r="B13" s="5" t="n">
        <v>0</v>
      </c>
      <c r="C13" s="5" t="n">
        <v>0</v>
      </c>
      <c r="D13" s="5" t="n">
        <v>0</v>
      </c>
      <c r="E13" s="7" t="n">
        <v>0.1</v>
      </c>
    </row>
    <row r="14">
      <c r="A14" s="4" t="inlineStr">
        <is>
          <t>Net income attributable to Forestar Group Inc.</t>
        </is>
      </c>
      <c r="B14" s="6" t="n">
        <v>47.8</v>
      </c>
      <c r="C14" s="6" t="n">
        <v>28.4</v>
      </c>
      <c r="D14" s="6" t="n">
        <v>88.3</v>
      </c>
      <c r="E14" s="6" t="n">
        <v>50.4</v>
      </c>
    </row>
    <row r="15">
      <c r="A15" s="3" t="inlineStr">
        <is>
          <t>Weighted Average Number of Shares Outstanding, Diluted [Abstract]</t>
        </is>
      </c>
    </row>
    <row r="16">
      <c r="A16" s="4" t="inlineStr">
        <is>
          <t>Weighted average number of common shares</t>
        </is>
      </c>
      <c r="B16" s="5" t="n">
        <v>49820937</v>
      </c>
      <c r="C16" s="5" t="n">
        <v>48412213</v>
      </c>
      <c r="D16" s="5" t="n">
        <v>49752153</v>
      </c>
      <c r="E16" s="5" t="n">
        <v>48270718</v>
      </c>
    </row>
    <row r="17">
      <c r="A17" s="4" t="inlineStr">
        <is>
          <t>Adjusted weighted average number of common shares</t>
        </is>
      </c>
      <c r="B17" s="5" t="n">
        <v>49878166</v>
      </c>
      <c r="C17" s="5" t="n">
        <v>48509924</v>
      </c>
      <c r="D17" s="5" t="n">
        <v>49805517</v>
      </c>
      <c r="E17" s="5" t="n">
        <v>48351410</v>
      </c>
    </row>
    <row r="18">
      <c r="A18" s="3" t="inlineStr">
        <is>
          <t>Earnings Per Share [Abstract]</t>
        </is>
      </c>
    </row>
    <row r="19">
      <c r="A19" s="4" t="inlineStr">
        <is>
          <t>Basic net income per common share attributable to Forestar Group Inc.</t>
        </is>
      </c>
      <c r="B19" s="9" t="n">
        <v>0.96</v>
      </c>
      <c r="C19" s="9" t="n">
        <v>0.59</v>
      </c>
      <c r="D19" s="9" t="n">
        <v>1.77</v>
      </c>
      <c r="E19" s="9" t="n">
        <v>1.04</v>
      </c>
    </row>
    <row r="20">
      <c r="A20" s="4" t="inlineStr">
        <is>
          <t>Diluted net income per common share attributable to Forestar Group Inc.</t>
        </is>
      </c>
      <c r="B20" s="9" t="n">
        <v>0.96</v>
      </c>
      <c r="C20" s="9" t="n">
        <v>0.59</v>
      </c>
      <c r="D20" s="9" t="n">
        <v>1.77</v>
      </c>
      <c r="E20" s="9" t="n">
        <v>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Related Party Transactions (Details) $ in Millions</t>
        </is>
      </c>
      <c r="B1" s="2" t="inlineStr">
        <is>
          <t>3 Months Ended</t>
        </is>
      </c>
      <c r="D1" s="2" t="inlineStr">
        <is>
          <t>6 Months Ended</t>
        </is>
      </c>
    </row>
    <row r="2">
      <c r="B2" s="2" t="inlineStr">
        <is>
          <t>Mar. 31, 2022USD ($)Lot</t>
        </is>
      </c>
      <c r="C2" s="2" t="inlineStr">
        <is>
          <t>Mar. 31, 2021USD ($)Lot</t>
        </is>
      </c>
      <c r="D2" s="2" t="inlineStr">
        <is>
          <t>Mar. 31, 2022USD ($)Lot</t>
        </is>
      </c>
      <c r="E2" s="2" t="inlineStr">
        <is>
          <t>Mar. 31, 2021USD ($)Lot</t>
        </is>
      </c>
      <c r="F2" s="2" t="inlineStr">
        <is>
          <t>Sep. 30, 2021USD ($)Lot</t>
        </is>
      </c>
    </row>
    <row r="3">
      <c r="A3" s="3" t="inlineStr">
        <is>
          <t>Related Party Transaction [Line Items]</t>
        </is>
      </c>
    </row>
    <row r="4">
      <c r="A4" s="4" t="inlineStr">
        <is>
          <t>Number of Units in Real Estate Property | Lot</t>
        </is>
      </c>
      <c r="B4" s="5" t="n">
        <v>64200</v>
      </c>
      <c r="D4" s="5" t="n">
        <v>64200</v>
      </c>
      <c r="F4" s="5" t="n">
        <v>64400</v>
      </c>
    </row>
    <row r="5">
      <c r="A5" s="4" t="inlineStr">
        <is>
          <t>Number of Lots Sold | Lot</t>
        </is>
      </c>
      <c r="B5" s="5" t="n">
        <v>5788</v>
      </c>
      <c r="C5" s="5" t="n">
        <v>3588</v>
      </c>
      <c r="D5" s="5" t="n">
        <v>10304</v>
      </c>
      <c r="E5" s="5" t="n">
        <v>7155</v>
      </c>
    </row>
    <row r="6">
      <c r="A6" s="4" t="inlineStr">
        <is>
          <t>Revenue, Net (Deprecated 2018-01-31)</t>
        </is>
      </c>
      <c r="B6" s="6" t="n">
        <v>421.6</v>
      </c>
      <c r="C6" s="6" t="n">
        <v>287.1</v>
      </c>
      <c r="D6" s="6" t="n">
        <v>829.2</v>
      </c>
      <c r="E6" s="6" t="n">
        <v>594.2</v>
      </c>
    </row>
    <row r="7">
      <c r="A7" s="4" t="inlineStr">
        <is>
          <t>D.R. Horton, Inc. [Member]</t>
        </is>
      </c>
    </row>
    <row r="8">
      <c r="A8" s="3" t="inlineStr">
        <is>
          <t>Related Party Transaction [Line Items]</t>
        </is>
      </c>
    </row>
    <row r="9">
      <c r="A9" s="4" t="inlineStr">
        <is>
          <t>Related Party Transaction, Selling, General and Administrative Expenses from Transactions with Related Party</t>
        </is>
      </c>
      <c r="D9" s="5" t="n">
        <v>2</v>
      </c>
      <c r="E9" s="5" t="n">
        <v>2</v>
      </c>
    </row>
    <row r="10">
      <c r="A10" s="4" t="inlineStr">
        <is>
          <t>Related Party Transaction, Expenses from Transactions with Related Party</t>
        </is>
      </c>
      <c r="D10" s="7" t="n">
        <v>3.3</v>
      </c>
      <c r="E10" s="7" t="n">
        <v>1.8</v>
      </c>
    </row>
    <row r="11">
      <c r="A11" s="4" t="inlineStr">
        <is>
          <t>Costs and Expenses, Related Party</t>
        </is>
      </c>
      <c r="B11" s="7" t="n">
        <v>1.4</v>
      </c>
      <c r="E11" s="7" t="n">
        <v>1.4</v>
      </c>
    </row>
    <row r="12">
      <c r="A12" s="4" t="inlineStr">
        <is>
          <t>Deferred Revenue, Period Increase (Decrease)</t>
        </is>
      </c>
      <c r="B12" s="7" t="n">
        <v>-0.5</v>
      </c>
      <c r="C12" s="7" t="n">
        <v>-0.2</v>
      </c>
      <c r="D12" s="7" t="n">
        <v>1.6</v>
      </c>
    </row>
    <row r="13">
      <c r="A13" s="4" t="inlineStr">
        <is>
          <t>Related Party Transaction, Purchases from Related Party</t>
        </is>
      </c>
      <c r="B13" s="7" t="n">
        <v>0.7</v>
      </c>
      <c r="C13" s="6" t="n">
        <v>1.2</v>
      </c>
      <c r="D13" s="7" t="n">
        <v>1.6</v>
      </c>
      <c r="E13" s="6" t="n">
        <v>2.9</v>
      </c>
    </row>
    <row r="14">
      <c r="A14" s="4" t="inlineStr">
        <is>
          <t>Due to Related Parties, Current</t>
        </is>
      </c>
      <c r="B14" s="6" t="n">
        <v>6.6</v>
      </c>
      <c r="D14" s="6" t="n">
        <v>6.6</v>
      </c>
      <c r="F14" s="6" t="n">
        <v>6.7</v>
      </c>
    </row>
    <row r="15">
      <c r="A15" s="4" t="inlineStr">
        <is>
          <t>D.R. Horton, Inc. [Member] | Maximum [Member]</t>
        </is>
      </c>
    </row>
    <row r="16">
      <c r="A16" s="3" t="inlineStr">
        <is>
          <t>Related Party Transaction [Line Items]</t>
        </is>
      </c>
    </row>
    <row r="17">
      <c r="A17" s="4" t="inlineStr">
        <is>
          <t>Related Party Transaction, Rate</t>
        </is>
      </c>
      <c r="D17" s="4" t="inlineStr">
        <is>
          <t>16.00%</t>
        </is>
      </c>
    </row>
    <row r="18">
      <c r="A18" s="4" t="inlineStr">
        <is>
          <t>D.R. Horton, Inc. [Member] | Minimum [Member]</t>
        </is>
      </c>
    </row>
    <row r="19">
      <c r="A19" s="3" t="inlineStr">
        <is>
          <t>Related Party Transaction [Line Items]</t>
        </is>
      </c>
    </row>
    <row r="20">
      <c r="A20" s="4" t="inlineStr">
        <is>
          <t>Related Party Transaction, Rate</t>
        </is>
      </c>
      <c r="D20" s="4" t="inlineStr">
        <is>
          <t>12.00%</t>
        </is>
      </c>
    </row>
    <row r="21">
      <c r="A21" s="4" t="inlineStr">
        <is>
          <t>D.R. Horton, Inc. [Member]</t>
        </is>
      </c>
    </row>
    <row r="22">
      <c r="A22" s="3" t="inlineStr">
        <is>
          <t>Related Party Transaction [Line Items]</t>
        </is>
      </c>
    </row>
    <row r="23">
      <c r="A23" s="4" t="inlineStr">
        <is>
          <t>Number of Lots Sold | Lot</t>
        </is>
      </c>
      <c r="B23" s="5" t="n">
        <v>4771</v>
      </c>
      <c r="C23" s="5" t="n">
        <v>3358</v>
      </c>
      <c r="D23" s="5" t="n">
        <v>8785</v>
      </c>
      <c r="E23" s="5" t="n">
        <v>6747</v>
      </c>
    </row>
    <row r="24">
      <c r="A24" s="4" t="inlineStr">
        <is>
          <t>Revenue from Related Parties</t>
        </is>
      </c>
      <c r="B24" s="6" t="n">
        <v>390.2</v>
      </c>
      <c r="C24" s="6" t="n">
        <v>265.6</v>
      </c>
      <c r="D24" s="6" t="n">
        <v>718.2</v>
      </c>
      <c r="E24" s="6" t="n">
        <v>559.6</v>
      </c>
    </row>
    <row r="25">
      <c r="A25" s="4" t="inlineStr">
        <is>
          <t>Under Contract [Member] | D.R. Horton, Inc. [Member]</t>
        </is>
      </c>
    </row>
    <row r="26">
      <c r="A26" s="3" t="inlineStr">
        <is>
          <t>Related Party Transaction [Line Items]</t>
        </is>
      </c>
    </row>
    <row r="27">
      <c r="A27" s="4" t="inlineStr">
        <is>
          <t>Number of Units in Real Estate Property | Lot</t>
        </is>
      </c>
      <c r="B27" s="5" t="n">
        <v>19100</v>
      </c>
      <c r="D27" s="5" t="n">
        <v>19100</v>
      </c>
      <c r="F27" s="5" t="n">
        <v>21000</v>
      </c>
    </row>
    <row r="28">
      <c r="A28" s="4" t="inlineStr">
        <is>
          <t>Related Party Transaction, Purchase Obligation from Parent</t>
        </is>
      </c>
      <c r="B28" s="6" t="n">
        <v>1460.8</v>
      </c>
      <c r="D28" s="6" t="n">
        <v>1460.8</v>
      </c>
      <c r="F28" s="6" t="n">
        <v>1582.7</v>
      </c>
    </row>
    <row r="29">
      <c r="A29" s="4" t="inlineStr">
        <is>
          <t>Under Contract [Member] | D.R. Horton, Inc. [Member] | Notes Payable, Other Payables</t>
        </is>
      </c>
    </row>
    <row r="30">
      <c r="A30" s="3" t="inlineStr">
        <is>
          <t>Related Party Transaction [Line Items]</t>
        </is>
      </c>
    </row>
    <row r="31">
      <c r="A31" s="4" t="inlineStr">
        <is>
          <t>Related Party Deposit Liabilities</t>
        </is>
      </c>
      <c r="B31" s="7" t="n">
        <v>0.4</v>
      </c>
      <c r="D31" s="7" t="n">
        <v>0.4</v>
      </c>
      <c r="F31" s="7" t="n">
        <v>0.7</v>
      </c>
    </row>
    <row r="32">
      <c r="A32" s="4" t="inlineStr">
        <is>
          <t>Under Contract [Member] | D.R. Horton, Inc. [Member] | Cash</t>
        </is>
      </c>
    </row>
    <row r="33">
      <c r="A33" s="3" t="inlineStr">
        <is>
          <t>Related Party Transaction [Line Items]</t>
        </is>
      </c>
    </row>
    <row r="34">
      <c r="A34" s="4" t="inlineStr">
        <is>
          <t>Related Party Deposit Liabilities</t>
        </is>
      </c>
      <c r="B34" s="6" t="n">
        <v>134.1</v>
      </c>
      <c r="D34" s="6" t="n">
        <v>134.1</v>
      </c>
      <c r="F34" s="6" t="n">
        <v>143.1</v>
      </c>
    </row>
    <row r="35">
      <c r="A35" s="4" t="inlineStr">
        <is>
          <t>Right of First Offer [Member] | D.R. Horton, Inc. [Member]</t>
        </is>
      </c>
    </row>
    <row r="36">
      <c r="A36" s="3" t="inlineStr">
        <is>
          <t>Related Party Transaction [Line Items]</t>
        </is>
      </c>
    </row>
    <row r="37">
      <c r="A37" s="4" t="inlineStr">
        <is>
          <t>Number of Units in Real Estate Property | Lot</t>
        </is>
      </c>
      <c r="B37" s="5" t="n">
        <v>17600</v>
      </c>
      <c r="D37" s="5" t="n">
        <v>17600</v>
      </c>
      <c r="F37" s="5" t="n">
        <v>18200</v>
      </c>
    </row>
    <row r="38">
      <c r="A38" s="4" t="inlineStr">
        <is>
          <t>Other Expense [Member] | D.R. Horton, Inc. [Member]</t>
        </is>
      </c>
    </row>
    <row r="39">
      <c r="A39" s="3" t="inlineStr">
        <is>
          <t>Related Party Transaction [Line Items]</t>
        </is>
      </c>
    </row>
    <row r="40">
      <c r="A40" s="4" t="inlineStr">
        <is>
          <t>Related Party Transaction, Amounts of Transaction</t>
        </is>
      </c>
      <c r="B40" s="6" t="n">
        <v>16.2</v>
      </c>
      <c r="C40" s="7" t="n">
        <v>7.3</v>
      </c>
      <c r="D40" s="6" t="n">
        <v>37.8</v>
      </c>
      <c r="E40" s="7" t="n">
        <v>28.2</v>
      </c>
    </row>
    <row r="41">
      <c r="A41" s="4" t="inlineStr">
        <is>
          <t>Deposits [Member] | D.R. Horton, Inc. [Member]</t>
        </is>
      </c>
    </row>
    <row r="42">
      <c r="A42" s="3" t="inlineStr">
        <is>
          <t>Related Party Transaction [Line Items]</t>
        </is>
      </c>
    </row>
    <row r="43">
      <c r="A43" s="4" t="inlineStr">
        <is>
          <t>Related Party Transaction, Amounts of Transaction</t>
        </is>
      </c>
      <c r="B43" s="6" t="n">
        <v>2.7</v>
      </c>
      <c r="C43" s="8" t="n">
        <v>8</v>
      </c>
      <c r="D43" s="6" t="n">
        <v>5.4</v>
      </c>
      <c r="E43" s="6" t="n">
        <v>24.2</v>
      </c>
    </row>
    <row r="44">
      <c r="A44" s="4" t="inlineStr">
        <is>
          <t>Land [Member] | D.R. Horton, Inc. [Member]</t>
        </is>
      </c>
    </row>
    <row r="45">
      <c r="A45" s="3" t="inlineStr">
        <is>
          <t>Related Party Transaction [Line Items]</t>
        </is>
      </c>
    </row>
    <row r="46">
      <c r="A46" s="4" t="inlineStr">
        <is>
          <t>Number of Lots Sold | Lot</t>
        </is>
      </c>
      <c r="B46" s="5" t="n">
        <v>0</v>
      </c>
      <c r="C46" s="5" t="n">
        <v>14</v>
      </c>
      <c r="D46" s="5" t="n">
        <v>0</v>
      </c>
      <c r="E46" s="5" t="n">
        <v>14</v>
      </c>
    </row>
    <row r="47">
      <c r="A47" s="4" t="inlineStr">
        <is>
          <t>Revenue from Related Parties</t>
        </is>
      </c>
      <c r="B47" s="8" t="n">
        <v>0</v>
      </c>
      <c r="C47" s="8" t="n">
        <v>3</v>
      </c>
      <c r="D47" s="8" t="n">
        <v>0</v>
      </c>
      <c r="E47" s="8" t="n">
        <v>3</v>
      </c>
    </row>
    <row r="48">
      <c r="A48" s="4" t="inlineStr">
        <is>
          <t>Real Estate [Member] | Residential Real Estate [Member]</t>
        </is>
      </c>
    </row>
    <row r="49">
      <c r="A49" s="3" t="inlineStr">
        <is>
          <t>Related Party Transaction [Line Items]</t>
        </is>
      </c>
    </row>
    <row r="50">
      <c r="A50" s="4" t="inlineStr">
        <is>
          <t>Revenue, Net (Deprecated 2018-01-31)</t>
        </is>
      </c>
      <c r="B50" s="6" t="n">
        <v>421.5</v>
      </c>
      <c r="C50" s="6" t="n">
        <v>280.2</v>
      </c>
      <c r="D50" s="6" t="n">
        <v>825.6</v>
      </c>
      <c r="E50" s="6" t="n">
        <v>58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Fair Value Measurements, Not Measured at Fair Value (Details) $ in Millions</t>
        </is>
      </c>
      <c r="B1" s="2" t="inlineStr">
        <is>
          <t>Mar. 31, 2022USD ($)</t>
        </is>
      </c>
      <c r="C1" s="2" t="inlineStr">
        <is>
          <t>Sep. 30, 2021USD ($)</t>
        </is>
      </c>
    </row>
    <row r="2">
      <c r="A2" s="3" t="inlineStr">
        <is>
          <t>Fair Value, Balance Sheet Grouping, Financial Statement Captions [Line Items]</t>
        </is>
      </c>
    </row>
    <row r="3">
      <c r="A3" s="4" t="inlineStr">
        <is>
          <t>Cash and cash equivalents</t>
        </is>
      </c>
      <c r="B3" s="6" t="n">
        <v>233.7</v>
      </c>
      <c r="C3" s="6" t="n">
        <v>153.6</v>
      </c>
    </row>
    <row r="4">
      <c r="A4" s="4" t="inlineStr">
        <is>
          <t>Debt</t>
        </is>
      </c>
      <c r="B4" s="6" t="n">
        <v>705.3</v>
      </c>
      <c r="C4" s="7" t="n">
        <v>704.5</v>
      </c>
    </row>
    <row r="5">
      <c r="A5" s="4" t="inlineStr">
        <is>
          <t>Measurement Input, Discount Rate</t>
        </is>
      </c>
    </row>
    <row r="6">
      <c r="A6" s="3" t="inlineStr">
        <is>
          <t>Fair Value, Balance Sheet Grouping, Financial Statement Captions [Line Items]</t>
        </is>
      </c>
    </row>
    <row r="7">
      <c r="A7" s="4" t="inlineStr">
        <is>
          <t>Other Real Estate Owned, Measurement Input</t>
        </is>
      </c>
      <c r="B7" s="10" t="n">
        <v>0.16</v>
      </c>
    </row>
    <row r="8">
      <c r="A8" s="4" t="inlineStr">
        <is>
          <t>Other Real Estate Owned, Measurement Input</t>
        </is>
      </c>
      <c r="B8" s="10" t="n">
        <v>0.16</v>
      </c>
    </row>
    <row r="9">
      <c r="A9" s="4" t="inlineStr">
        <is>
          <t>Fair Value, Inputs, Level 1 [Member]</t>
        </is>
      </c>
    </row>
    <row r="10">
      <c r="A10" s="3" t="inlineStr">
        <is>
          <t>Fair Value, Balance Sheet Grouping, Financial Statement Captions [Line Items]</t>
        </is>
      </c>
    </row>
    <row r="11">
      <c r="A11" s="4" t="inlineStr">
        <is>
          <t>Cash and Cash Equivalents, Fair Value Disclosure</t>
        </is>
      </c>
      <c r="B11" s="6" t="n">
        <v>233.7</v>
      </c>
      <c r="C11" s="7" t="n">
        <v>153.6</v>
      </c>
    </row>
    <row r="12">
      <c r="A12" s="4" t="inlineStr">
        <is>
          <t>Long-term Debt, Fair Value</t>
        </is>
      </c>
      <c r="B12" s="5" t="n">
        <v>0</v>
      </c>
      <c r="C12" s="5" t="n">
        <v>0</v>
      </c>
    </row>
    <row r="13">
      <c r="A13" s="4" t="inlineStr">
        <is>
          <t>Fair Value, Inputs, Level 2 [Member]</t>
        </is>
      </c>
    </row>
    <row r="14">
      <c r="A14" s="3" t="inlineStr">
        <is>
          <t>Fair Value, Balance Sheet Grouping, Financial Statement Captions [Line Items]</t>
        </is>
      </c>
    </row>
    <row r="15">
      <c r="A15" s="4" t="inlineStr">
        <is>
          <t>Cash and Cash Equivalents, Fair Value Disclosure</t>
        </is>
      </c>
      <c r="B15" s="5" t="n">
        <v>0</v>
      </c>
      <c r="C15" s="5" t="n">
        <v>0</v>
      </c>
    </row>
    <row r="16">
      <c r="A16" s="4" t="inlineStr">
        <is>
          <t>Long-term Debt, Fair Value</t>
        </is>
      </c>
      <c r="B16" s="7" t="n">
        <v>655.1</v>
      </c>
      <c r="C16" s="7" t="n">
        <v>711.2</v>
      </c>
    </row>
    <row r="17">
      <c r="A17" s="4" t="inlineStr">
        <is>
          <t>Fair Value, Inputs, Level 3 [Member]</t>
        </is>
      </c>
    </row>
    <row r="18">
      <c r="A18" s="3" t="inlineStr">
        <is>
          <t>Fair Value, Balance Sheet Grouping, Financial Statement Captions [Line Items]</t>
        </is>
      </c>
    </row>
    <row r="19">
      <c r="A19" s="4" t="inlineStr">
        <is>
          <t>Cash and Cash Equivalents, Fair Value Disclosure</t>
        </is>
      </c>
      <c r="B19" s="5" t="n">
        <v>0</v>
      </c>
      <c r="C19" s="5" t="n">
        <v>0</v>
      </c>
    </row>
    <row r="20">
      <c r="A20" s="4" t="inlineStr">
        <is>
          <t>Long-term Debt, Fair Value</t>
        </is>
      </c>
      <c r="B20" s="7" t="n">
        <v>12.5</v>
      </c>
      <c r="C20" s="7" t="n">
        <v>12.5</v>
      </c>
    </row>
    <row r="21">
      <c r="A21" s="4" t="inlineStr">
        <is>
          <t>Fair Value, Inputs, Level 3 [Member] | Fair Value, Nonrecurring</t>
        </is>
      </c>
    </row>
    <row r="22">
      <c r="A22" s="3" t="inlineStr">
        <is>
          <t>Fair Value, Balance Sheet Grouping, Financial Statement Captions [Line Items]</t>
        </is>
      </c>
    </row>
    <row r="23">
      <c r="A23" s="4" t="inlineStr">
        <is>
          <t>Assets, Fair Value Disclosure</t>
        </is>
      </c>
      <c r="B23" s="5" t="n">
        <v>5</v>
      </c>
      <c r="C23" s="5" t="n">
        <v>0</v>
      </c>
    </row>
    <row r="24">
      <c r="A24" s="4" t="inlineStr">
        <is>
          <t>Estimate of Fair Value Measurement [Member]</t>
        </is>
      </c>
    </row>
    <row r="25">
      <c r="A25" s="3" t="inlineStr">
        <is>
          <t>Fair Value, Balance Sheet Grouping, Financial Statement Captions [Line Items]</t>
        </is>
      </c>
    </row>
    <row r="26">
      <c r="A26" s="4" t="inlineStr">
        <is>
          <t>Cash and Cash Equivalents, Fair Value Disclosure</t>
        </is>
      </c>
      <c r="B26" s="7" t="n">
        <v>233.7</v>
      </c>
      <c r="C26" s="7" t="n">
        <v>153.6</v>
      </c>
    </row>
    <row r="27">
      <c r="A27" s="4" t="inlineStr">
        <is>
          <t>Long-term Debt, Fair Value</t>
        </is>
      </c>
      <c r="B27" s="7" t="n">
        <v>667.6</v>
      </c>
      <c r="C27" s="7" t="n">
        <v>723.7</v>
      </c>
    </row>
    <row r="28">
      <c r="A28" s="4" t="inlineStr">
        <is>
          <t>Reported Value Measurement [Member]</t>
        </is>
      </c>
    </row>
    <row r="29">
      <c r="A29" s="3" t="inlineStr">
        <is>
          <t>Fair Value, Balance Sheet Grouping, Financial Statement Captions [Line Items]</t>
        </is>
      </c>
    </row>
    <row r="30">
      <c r="A30" s="4" t="inlineStr">
        <is>
          <t>Debt</t>
        </is>
      </c>
      <c r="B30" s="6" t="n">
        <v>705.3</v>
      </c>
      <c r="C30" s="6" t="n">
        <v>7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8" t="n">
        <v>394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s>
  <sheetData>
    <row r="1">
      <c r="A1" s="1" t="inlineStr">
        <is>
          <t>Consolidated Statements of Total Equity (Unaudited) Statement - USD ($) $ in Millions</t>
        </is>
      </c>
      <c r="B1" s="2" t="inlineStr">
        <is>
          <t>Total</t>
        </is>
      </c>
      <c r="C1" s="2" t="inlineStr">
        <is>
          <t>Common Stock [Member]</t>
        </is>
      </c>
      <c r="D1" s="2" t="inlineStr">
        <is>
          <t>Additional Paid-in Capital [Member]</t>
        </is>
      </c>
      <c r="E1" s="2" t="inlineStr">
        <is>
          <t>Retained Earnings [Member]</t>
        </is>
      </c>
      <c r="F1" s="2" t="inlineStr">
        <is>
          <t>Noncontrolling Interest [Member]</t>
        </is>
      </c>
    </row>
    <row r="2">
      <c r="A2" s="4" t="inlineStr">
        <is>
          <t>Common Stock, Shares, Outstanding</t>
        </is>
      </c>
      <c r="C2" s="5" t="n">
        <v>48061921</v>
      </c>
    </row>
    <row r="3">
      <c r="A3" s="4" t="inlineStr">
        <is>
          <t>Beginning balances at Sep. 30, 2020</t>
        </is>
      </c>
      <c r="B3" s="6" t="n">
        <v>871.8</v>
      </c>
      <c r="C3" s="6" t="n">
        <v>48.1</v>
      </c>
      <c r="D3" s="6" t="n">
        <v>603.9</v>
      </c>
      <c r="E3" s="6" t="n">
        <v>218.9</v>
      </c>
      <c r="F3" s="6" t="n">
        <v>0.9</v>
      </c>
    </row>
    <row r="4">
      <c r="A4" s="4" t="inlineStr">
        <is>
          <t>Net income</t>
        </is>
      </c>
      <c r="B4" s="7" t="n">
        <v>22.1</v>
      </c>
      <c r="C4" s="5" t="n">
        <v>0</v>
      </c>
      <c r="D4" s="5" t="n">
        <v>0</v>
      </c>
      <c r="E4" s="5" t="n">
        <v>22</v>
      </c>
      <c r="F4" s="7" t="n">
        <v>0.1</v>
      </c>
    </row>
    <row r="5">
      <c r="A5" s="4" t="inlineStr">
        <is>
          <t>Stock issued under employee incentive plans</t>
        </is>
      </c>
      <c r="B5" s="5" t="n">
        <v>0</v>
      </c>
      <c r="C5" s="5" t="n">
        <v>0</v>
      </c>
      <c r="D5" s="5" t="n">
        <v>0</v>
      </c>
      <c r="E5" s="5" t="n">
        <v>0</v>
      </c>
      <c r="F5" s="5" t="n">
        <v>0</v>
      </c>
    </row>
    <row r="6">
      <c r="A6" s="4" t="inlineStr">
        <is>
          <t>Cash paid for shares withheld for taxes</t>
        </is>
      </c>
      <c r="B6" s="7" t="n">
        <v>-0.1</v>
      </c>
      <c r="C6" s="5" t="n">
        <v>0</v>
      </c>
      <c r="D6" s="7" t="n">
        <v>0.1</v>
      </c>
      <c r="E6" s="5" t="n">
        <v>0</v>
      </c>
      <c r="F6" s="5" t="n">
        <v>0</v>
      </c>
    </row>
    <row r="7">
      <c r="A7" s="4" t="inlineStr">
        <is>
          <t>Stock-based compensation expense</t>
        </is>
      </c>
      <c r="B7" s="7" t="n">
        <v>0.3</v>
      </c>
      <c r="C7" s="5" t="n">
        <v>0</v>
      </c>
      <c r="D7" s="7" t="n">
        <v>0.3</v>
      </c>
      <c r="E7" s="5" t="n">
        <v>0</v>
      </c>
      <c r="F7" s="5" t="n">
        <v>0</v>
      </c>
    </row>
    <row r="8">
      <c r="A8" s="4" t="inlineStr">
        <is>
          <t>Ending balances at Dec. 31, 2020</t>
        </is>
      </c>
      <c r="B8" s="7" t="n">
        <v>894.1</v>
      </c>
      <c r="C8" s="6" t="n">
        <v>48.1</v>
      </c>
      <c r="D8" s="7" t="n">
        <v>604.1</v>
      </c>
      <c r="E8" s="7" t="n">
        <v>240.9</v>
      </c>
      <c r="F8" s="5" t="n">
        <v>1</v>
      </c>
    </row>
    <row r="9">
      <c r="A9" s="4" t="inlineStr">
        <is>
          <t>Stock issued under employee incentive plans (shares)</t>
        </is>
      </c>
      <c r="C9" s="5" t="n">
        <v>14722</v>
      </c>
    </row>
    <row r="10">
      <c r="A10" s="4" t="inlineStr">
        <is>
          <t>Beginning balances at Sep. 30, 2020</t>
        </is>
      </c>
      <c r="B10" s="7" t="n">
        <v>871.8</v>
      </c>
      <c r="C10" s="6" t="n">
        <v>48.1</v>
      </c>
      <c r="D10" s="7" t="n">
        <v>603.9</v>
      </c>
      <c r="E10" s="7" t="n">
        <v>218.9</v>
      </c>
      <c r="F10" s="7" t="n">
        <v>0.9</v>
      </c>
    </row>
    <row r="11">
      <c r="A11" s="4" t="inlineStr">
        <is>
          <t>Net income</t>
        </is>
      </c>
      <c r="B11" s="7" t="n">
        <v>50.5</v>
      </c>
    </row>
    <row r="12">
      <c r="A12" s="4" t="inlineStr">
        <is>
          <t>Ending balances at Mar. 31, 2021</t>
        </is>
      </c>
      <c r="B12" s="7" t="n">
        <v>944.5</v>
      </c>
      <c r="C12" s="6" t="n">
        <v>49.1</v>
      </c>
      <c r="D12" s="7" t="n">
        <v>625.3</v>
      </c>
      <c r="E12" s="7" t="n">
        <v>269.3</v>
      </c>
      <c r="F12" s="7" t="n">
        <v>0.8</v>
      </c>
    </row>
    <row r="13">
      <c r="A13" s="4" t="inlineStr">
        <is>
          <t>Common Stock, Shares, Outstanding</t>
        </is>
      </c>
      <c r="C13" s="5" t="n">
        <v>48076643</v>
      </c>
    </row>
    <row r="14">
      <c r="A14" s="4" t="inlineStr">
        <is>
          <t>Beginning balances at Dec. 31, 2020</t>
        </is>
      </c>
      <c r="B14" s="7" t="n">
        <v>894.1</v>
      </c>
      <c r="C14" s="6" t="n">
        <v>48.1</v>
      </c>
      <c r="D14" s="7" t="n">
        <v>604.1</v>
      </c>
      <c r="E14" s="7" t="n">
        <v>240.9</v>
      </c>
      <c r="F14" s="5" t="n">
        <v>1</v>
      </c>
    </row>
    <row r="15">
      <c r="A15" s="4" t="inlineStr">
        <is>
          <t>Net income</t>
        </is>
      </c>
      <c r="B15" s="7" t="n">
        <v>28.4</v>
      </c>
      <c r="C15" s="5" t="n">
        <v>0</v>
      </c>
      <c r="D15" s="5" t="n">
        <v>0</v>
      </c>
      <c r="E15" s="7" t="n">
        <v>28.4</v>
      </c>
      <c r="F15" s="5" t="n">
        <v>0</v>
      </c>
    </row>
    <row r="16">
      <c r="A16" s="4" t="inlineStr">
        <is>
          <t>Issuance of common stock</t>
        </is>
      </c>
      <c r="B16" s="6" t="n">
        <v>23.3</v>
      </c>
      <c r="C16" s="5" t="n">
        <v>1</v>
      </c>
      <c r="D16" s="7" t="n">
        <v>22.3</v>
      </c>
      <c r="E16" s="5" t="n">
        <v>0</v>
      </c>
      <c r="F16" s="5" t="n">
        <v>0</v>
      </c>
    </row>
    <row r="17">
      <c r="A17" s="4" t="inlineStr">
        <is>
          <t>Stock Issued During Period, Shares, New Issues</t>
        </is>
      </c>
      <c r="B17" s="5" t="n">
        <v>1018503</v>
      </c>
    </row>
    <row r="18">
      <c r="A18" s="4" t="inlineStr">
        <is>
          <t>Noncontrolling Interest, Decrease from Redemptions or Purchase of Interests</t>
        </is>
      </c>
      <c r="B18" s="6" t="n">
        <v>1.9</v>
      </c>
      <c r="C18" s="5" t="n">
        <v>0</v>
      </c>
      <c r="D18" s="7" t="n">
        <v>-1.7</v>
      </c>
      <c r="E18" s="5" t="n">
        <v>0</v>
      </c>
      <c r="F18" s="7" t="n">
        <v>-0.2</v>
      </c>
    </row>
    <row r="19">
      <c r="A19" s="4" t="inlineStr">
        <is>
          <t>Stock issued under employee incentive plans</t>
        </is>
      </c>
      <c r="B19" s="5" t="n">
        <v>0</v>
      </c>
      <c r="C19" s="5" t="n">
        <v>0</v>
      </c>
      <c r="D19" s="5" t="n">
        <v>0</v>
      </c>
      <c r="E19" s="5" t="n">
        <v>0</v>
      </c>
      <c r="F19" s="5" t="n">
        <v>0</v>
      </c>
    </row>
    <row r="20">
      <c r="A20" s="4" t="inlineStr">
        <is>
          <t>Cash paid for shares withheld for taxes</t>
        </is>
      </c>
      <c r="B20" s="7" t="n">
        <v>-0.3</v>
      </c>
      <c r="C20" s="5" t="n">
        <v>0</v>
      </c>
      <c r="D20" s="7" t="n">
        <v>0.3</v>
      </c>
      <c r="E20" s="5" t="n">
        <v>0</v>
      </c>
      <c r="F20" s="5" t="n">
        <v>0</v>
      </c>
    </row>
    <row r="21">
      <c r="A21" s="4" t="inlineStr">
        <is>
          <t>Stock-based compensation expense</t>
        </is>
      </c>
      <c r="B21" s="7" t="n">
        <v>0.9</v>
      </c>
      <c r="C21" s="5" t="n">
        <v>0</v>
      </c>
      <c r="D21" s="7" t="n">
        <v>0.9</v>
      </c>
      <c r="E21" s="5" t="n">
        <v>0</v>
      </c>
      <c r="F21" s="5" t="n">
        <v>0</v>
      </c>
    </row>
    <row r="22">
      <c r="A22" s="4" t="inlineStr">
        <is>
          <t>Ending balances at Mar. 31, 2021</t>
        </is>
      </c>
      <c r="B22" s="6" t="n">
        <v>944.5</v>
      </c>
      <c r="C22" s="6" t="n">
        <v>49.1</v>
      </c>
      <c r="D22" s="7" t="n">
        <v>625.3</v>
      </c>
      <c r="E22" s="7" t="n">
        <v>269.3</v>
      </c>
      <c r="F22" s="7" t="n">
        <v>0.8</v>
      </c>
    </row>
    <row r="23">
      <c r="A23" s="4" t="inlineStr">
        <is>
          <t>Stock issued under employee incentive plans (shares)</t>
        </is>
      </c>
      <c r="C23" s="5" t="n">
        <v>29655</v>
      </c>
    </row>
    <row r="24">
      <c r="A24" s="4" t="inlineStr">
        <is>
          <t>Common Stock, Shares, Outstanding</t>
        </is>
      </c>
      <c r="B24" s="5" t="n">
        <v>49124801</v>
      </c>
    </row>
    <row r="25">
      <c r="A25" s="4" t="inlineStr">
        <is>
          <t>Common Stock, Shares, Outstanding</t>
        </is>
      </c>
      <c r="B25" s="5" t="n">
        <v>49580389</v>
      </c>
    </row>
    <row r="26">
      <c r="A26" s="4" t="inlineStr">
        <is>
          <t>Beginning balances at Sep. 30, 2021</t>
        </is>
      </c>
      <c r="B26" s="6" t="n">
        <v>1015.9</v>
      </c>
      <c r="C26" s="6" t="n">
        <v>49.6</v>
      </c>
      <c r="D26" s="7" t="n">
        <v>636.2</v>
      </c>
      <c r="E26" s="7" t="n">
        <v>329.1</v>
      </c>
      <c r="F26" s="5" t="n">
        <v>1</v>
      </c>
    </row>
    <row r="27">
      <c r="A27" s="4" t="inlineStr">
        <is>
          <t>Net income</t>
        </is>
      </c>
      <c r="B27" s="7" t="n">
        <v>40.5</v>
      </c>
      <c r="C27" s="5" t="n">
        <v>0</v>
      </c>
      <c r="D27" s="5" t="n">
        <v>0</v>
      </c>
      <c r="E27" s="7" t="n">
        <v>40.5</v>
      </c>
      <c r="F27" s="5" t="n">
        <v>0</v>
      </c>
    </row>
    <row r="28">
      <c r="A28" s="4" t="inlineStr">
        <is>
          <t>Issuance of common stock</t>
        </is>
      </c>
      <c r="B28" s="7" t="n">
        <v>1.7</v>
      </c>
      <c r="C28" s="6" t="n">
        <v>0.1</v>
      </c>
      <c r="D28" s="7" t="n">
        <v>1.6</v>
      </c>
      <c r="E28" s="5" t="n">
        <v>0</v>
      </c>
      <c r="F28" s="5" t="n">
        <v>0</v>
      </c>
    </row>
    <row r="29">
      <c r="A29" s="4" t="inlineStr">
        <is>
          <t>Stock Issued During Period, Shares, New Issues</t>
        </is>
      </c>
      <c r="C29" s="5" t="n">
        <v>84547</v>
      </c>
    </row>
    <row r="30">
      <c r="A30" s="4" t="inlineStr">
        <is>
          <t>Stock issued under employee incentive plans</t>
        </is>
      </c>
      <c r="B30" s="5" t="n">
        <v>0</v>
      </c>
      <c r="C30" s="8" t="n">
        <v>0</v>
      </c>
      <c r="D30" s="5" t="n">
        <v>0</v>
      </c>
      <c r="E30" s="5" t="n">
        <v>0</v>
      </c>
      <c r="F30" s="5" t="n">
        <v>0</v>
      </c>
    </row>
    <row r="31">
      <c r="A31" s="4" t="inlineStr">
        <is>
          <t>Cash paid for shares withheld for taxes</t>
        </is>
      </c>
      <c r="B31" s="7" t="n">
        <v>-0.1</v>
      </c>
      <c r="C31" s="5" t="n">
        <v>0</v>
      </c>
      <c r="D31" s="7" t="n">
        <v>0.1</v>
      </c>
      <c r="E31" s="5" t="n">
        <v>0</v>
      </c>
      <c r="F31" s="5" t="n">
        <v>0</v>
      </c>
    </row>
    <row r="32">
      <c r="A32" s="4" t="inlineStr">
        <is>
          <t>Stock-based compensation expense</t>
        </is>
      </c>
      <c r="B32" s="7" t="n">
        <v>0.4</v>
      </c>
      <c r="C32" s="5" t="n">
        <v>0</v>
      </c>
      <c r="D32" s="7" t="n">
        <v>0.4</v>
      </c>
      <c r="E32" s="5" t="n">
        <v>0</v>
      </c>
      <c r="F32" s="5" t="n">
        <v>0</v>
      </c>
    </row>
    <row r="33">
      <c r="A33" s="4" t="inlineStr">
        <is>
          <t>Ending balances at Dec. 31, 2021</t>
        </is>
      </c>
      <c r="B33" s="7" t="n">
        <v>1058.4</v>
      </c>
      <c r="C33" s="6" t="n">
        <v>49.7</v>
      </c>
      <c r="D33" s="7" t="n">
        <v>638.1</v>
      </c>
      <c r="E33" s="7" t="n">
        <v>369.6</v>
      </c>
      <c r="F33" s="5" t="n">
        <v>1</v>
      </c>
    </row>
    <row r="34">
      <c r="A34" s="4" t="inlineStr">
        <is>
          <t>Stock issued under employee incentive plans (shares)</t>
        </is>
      </c>
      <c r="C34" s="5" t="n">
        <v>10832</v>
      </c>
    </row>
    <row r="35">
      <c r="A35" s="4" t="inlineStr">
        <is>
          <t>Beginning balances at Sep. 30, 2021</t>
        </is>
      </c>
      <c r="B35" s="7" t="n">
        <v>1015.9</v>
      </c>
      <c r="C35" s="6" t="n">
        <v>49.6</v>
      </c>
      <c r="D35" s="7" t="n">
        <v>636.2</v>
      </c>
      <c r="E35" s="7" t="n">
        <v>329.1</v>
      </c>
      <c r="F35" s="5" t="n">
        <v>1</v>
      </c>
    </row>
    <row r="36">
      <c r="A36" s="4" t="inlineStr">
        <is>
          <t>Net income</t>
        </is>
      </c>
      <c r="B36" s="7" t="n">
        <v>88.3</v>
      </c>
    </row>
    <row r="37">
      <c r="A37" s="4" t="inlineStr">
        <is>
          <t>Ending balances at Mar. 31, 2022</t>
        </is>
      </c>
      <c r="B37" s="7" t="n">
        <v>1107.4</v>
      </c>
      <c r="C37" s="6" t="n">
        <v>49.7</v>
      </c>
      <c r="D37" s="7" t="n">
        <v>639.3</v>
      </c>
      <c r="E37" s="7" t="n">
        <v>417.4</v>
      </c>
      <c r="F37" s="5" t="n">
        <v>1</v>
      </c>
    </row>
    <row r="38">
      <c r="A38" s="4" t="inlineStr">
        <is>
          <t>Common Stock, Shares, Outstanding</t>
        </is>
      </c>
      <c r="C38" s="5" t="n">
        <v>49675768</v>
      </c>
    </row>
    <row r="39">
      <c r="A39" s="4" t="inlineStr">
        <is>
          <t>Beginning balances at Dec. 31, 2021</t>
        </is>
      </c>
      <c r="B39" s="7" t="n">
        <v>1058.4</v>
      </c>
      <c r="C39" s="6" t="n">
        <v>49.7</v>
      </c>
      <c r="D39" s="7" t="n">
        <v>638.1</v>
      </c>
      <c r="E39" s="7" t="n">
        <v>369.6</v>
      </c>
      <c r="F39" s="5" t="n">
        <v>1</v>
      </c>
    </row>
    <row r="40">
      <c r="A40" s="4" t="inlineStr">
        <is>
          <t>Net income</t>
        </is>
      </c>
      <c r="B40" s="7" t="n">
        <v>47.8</v>
      </c>
      <c r="C40" s="8" t="n">
        <v>0</v>
      </c>
      <c r="D40" s="5" t="n">
        <v>0</v>
      </c>
      <c r="E40" s="7" t="n">
        <v>47.8</v>
      </c>
      <c r="F40" s="5" t="n">
        <v>0</v>
      </c>
    </row>
    <row r="41">
      <c r="A41" s="4" t="inlineStr">
        <is>
          <t>Stock Issued During Period, Shares, New Issues</t>
        </is>
      </c>
      <c r="C41" s="5" t="n">
        <v>62576</v>
      </c>
    </row>
    <row r="42">
      <c r="A42" s="4" t="inlineStr">
        <is>
          <t>Stock issued under employee incentive plans</t>
        </is>
      </c>
      <c r="B42" s="5" t="n">
        <v>0</v>
      </c>
      <c r="C42" s="8" t="n">
        <v>0</v>
      </c>
      <c r="D42" s="5" t="n">
        <v>0</v>
      </c>
      <c r="E42" s="5" t="n">
        <v>0</v>
      </c>
      <c r="F42" s="5" t="n">
        <v>0</v>
      </c>
    </row>
    <row r="43">
      <c r="A43" s="4" t="inlineStr">
        <is>
          <t>Cash paid for shares withheld for taxes</t>
        </is>
      </c>
      <c r="B43" s="7" t="n">
        <v>-0.4</v>
      </c>
      <c r="C43" s="5" t="n">
        <v>0</v>
      </c>
      <c r="D43" s="7" t="n">
        <v>0.4</v>
      </c>
      <c r="E43" s="5" t="n">
        <v>0</v>
      </c>
      <c r="F43" s="5" t="n">
        <v>0</v>
      </c>
    </row>
    <row r="44">
      <c r="A44" s="4" t="inlineStr">
        <is>
          <t>Stock-based compensation expense</t>
        </is>
      </c>
      <c r="B44" s="7" t="n">
        <v>1.6</v>
      </c>
      <c r="C44" s="5" t="n">
        <v>0</v>
      </c>
      <c r="D44" s="7" t="n">
        <v>1.6</v>
      </c>
      <c r="E44" s="5" t="n">
        <v>0</v>
      </c>
      <c r="F44" s="5" t="n">
        <v>0</v>
      </c>
    </row>
    <row r="45">
      <c r="A45" s="4" t="inlineStr">
        <is>
          <t>Ending balances at Mar. 31, 2022</t>
        </is>
      </c>
      <c r="B45" s="6" t="n">
        <v>1107.4</v>
      </c>
      <c r="C45" s="6" t="n">
        <v>49.7</v>
      </c>
      <c r="D45" s="6" t="n">
        <v>639.3</v>
      </c>
      <c r="E45" s="6" t="n">
        <v>417.4</v>
      </c>
      <c r="F45" s="8" t="n">
        <v>1</v>
      </c>
    </row>
    <row r="46">
      <c r="A46" s="4" t="inlineStr">
        <is>
          <t>Common Stock, Shares, Outstanding</t>
        </is>
      </c>
      <c r="C46" s="5" t="n">
        <v>49738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2</t>
        </is>
      </c>
      <c r="C2" s="2" t="inlineStr">
        <is>
          <t>Mar. 31, 2021</t>
        </is>
      </c>
    </row>
    <row r="3">
      <c r="A3" s="3" t="inlineStr">
        <is>
          <t>OPERATING ACTIVITIES</t>
        </is>
      </c>
    </row>
    <row r="4">
      <c r="A4" s="4" t="inlineStr">
        <is>
          <t>Net income</t>
        </is>
      </c>
      <c r="B4" s="6" t="n">
        <v>88.3</v>
      </c>
      <c r="C4" s="6" t="n">
        <v>50.5</v>
      </c>
    </row>
    <row r="5">
      <c r="A5" s="3" t="inlineStr">
        <is>
          <t>Adjustments:</t>
        </is>
      </c>
    </row>
    <row r="6">
      <c r="A6" s="4" t="inlineStr">
        <is>
          <t>Depreciation and amortization</t>
        </is>
      </c>
      <c r="B6" s="7" t="n">
        <v>1.3</v>
      </c>
      <c r="C6" s="7" t="n">
        <v>1.5</v>
      </c>
    </row>
    <row r="7">
      <c r="A7" s="4" t="inlineStr">
        <is>
          <t>Deferred income taxes</t>
        </is>
      </c>
      <c r="B7" s="7" t="n">
        <v>-1.4</v>
      </c>
      <c r="C7" s="7" t="n">
        <v>2.2</v>
      </c>
    </row>
    <row r="8">
      <c r="A8" s="4" t="inlineStr">
        <is>
          <t>Equity in earnings of unconsolidated ventures</t>
        </is>
      </c>
      <c r="B8" s="7" t="n">
        <v>-1.1</v>
      </c>
      <c r="C8" s="7" t="n">
        <v>-0.3</v>
      </c>
    </row>
    <row r="9">
      <c r="A9" s="4" t="inlineStr">
        <is>
          <t>Stock-based compensation expense</t>
        </is>
      </c>
      <c r="B9" s="5" t="n">
        <v>2</v>
      </c>
      <c r="C9" s="7" t="n">
        <v>1.2</v>
      </c>
    </row>
    <row r="10">
      <c r="A10" s="4" t="inlineStr">
        <is>
          <t>Real estate impairment and land option charges</t>
        </is>
      </c>
      <c r="B10" s="5" t="n">
        <v>6</v>
      </c>
      <c r="C10" s="7" t="n">
        <v>0.9</v>
      </c>
    </row>
    <row r="11">
      <c r="A11" s="4" t="inlineStr">
        <is>
          <t>Gain on sale of assets</t>
        </is>
      </c>
      <c r="B11" s="7" t="n">
        <v>-0.5</v>
      </c>
      <c r="C11" s="5" t="n">
        <v>0</v>
      </c>
    </row>
    <row r="12">
      <c r="A12" s="3" t="inlineStr">
        <is>
          <t>Changes in operating assets and liabilities:</t>
        </is>
      </c>
    </row>
    <row r="13">
      <c r="A13" s="4" t="inlineStr">
        <is>
          <t>Increase in real estate</t>
        </is>
      </c>
      <c r="B13" s="7" t="n">
        <v>-61.1</v>
      </c>
      <c r="C13" s="7" t="n">
        <v>-377.3</v>
      </c>
    </row>
    <row r="14">
      <c r="A14" s="4" t="inlineStr">
        <is>
          <t>Decrease (increase) in other assets</t>
        </is>
      </c>
      <c r="B14" s="7" t="n">
        <v>3.8</v>
      </c>
      <c r="C14" s="7" t="n">
        <v>-6.5</v>
      </c>
    </row>
    <row r="15">
      <c r="A15" s="4" t="inlineStr">
        <is>
          <t>Increase in accounts payable and other accrued liabilities</t>
        </is>
      </c>
      <c r="B15" s="7" t="n">
        <v>29.4</v>
      </c>
      <c r="C15" s="7" t="n">
        <v>25.6</v>
      </c>
    </row>
    <row r="16">
      <c r="A16" s="4" t="inlineStr">
        <is>
          <t>Increase in accrued development costs</t>
        </is>
      </c>
      <c r="B16" s="7" t="n">
        <v>16.1</v>
      </c>
      <c r="C16" s="7" t="n">
        <v>3.6</v>
      </c>
    </row>
    <row r="17">
      <c r="A17" s="4" t="inlineStr">
        <is>
          <t>(Decrease) increase in earnest money deposits on sales contracts</t>
        </is>
      </c>
      <c r="B17" s="7" t="n">
        <v>-6.2</v>
      </c>
      <c r="C17" s="7" t="n">
        <v>42.8</v>
      </c>
    </row>
    <row r="18">
      <c r="A18" s="4" t="inlineStr">
        <is>
          <t>Decrease in income taxes receivable</t>
        </is>
      </c>
      <c r="B18" s="5" t="n">
        <v>0</v>
      </c>
      <c r="C18" s="7" t="n">
        <v>6.3</v>
      </c>
    </row>
    <row r="19">
      <c r="A19" s="4" t="inlineStr">
        <is>
          <t>Net cash provided by (used in) operating activities</t>
        </is>
      </c>
      <c r="B19" s="7" t="n">
        <v>76.59999999999999</v>
      </c>
      <c r="C19" s="7" t="n">
        <v>-249.5</v>
      </c>
    </row>
    <row r="20">
      <c r="A20" s="3" t="inlineStr">
        <is>
          <t>INVESTING ACTIVITIES</t>
        </is>
      </c>
    </row>
    <row r="21">
      <c r="A21" s="4" t="inlineStr">
        <is>
          <t>Expenditures for property, equipment, software and other</t>
        </is>
      </c>
      <c r="B21" s="7" t="n">
        <v>-2.5</v>
      </c>
      <c r="C21" s="7" t="n">
        <v>-0.2</v>
      </c>
    </row>
    <row r="22">
      <c r="A22" s="4" t="inlineStr">
        <is>
          <t>Return of investment in unconsolidated ventures</t>
        </is>
      </c>
      <c r="B22" s="7" t="n">
        <v>1.5</v>
      </c>
      <c r="C22" s="7" t="n">
        <v>2.2</v>
      </c>
    </row>
    <row r="23">
      <c r="A23" s="4" t="inlineStr">
        <is>
          <t>Proceeds from sale of assets</t>
        </is>
      </c>
      <c r="B23" s="7" t="n">
        <v>3.2</v>
      </c>
      <c r="C23" s="5" t="n">
        <v>0</v>
      </c>
    </row>
    <row r="24">
      <c r="A24" s="4" t="inlineStr">
        <is>
          <t>Net cash provided by investing activities</t>
        </is>
      </c>
      <c r="B24" s="7" t="n">
        <v>2.2</v>
      </c>
      <c r="C24" s="5" t="n">
        <v>2</v>
      </c>
    </row>
    <row r="25">
      <c r="A25" s="3" t="inlineStr">
        <is>
          <t>FINANCING ACTIVITIES</t>
        </is>
      </c>
    </row>
    <row r="26">
      <c r="A26" s="4" t="inlineStr">
        <is>
          <t>Issuance of common stock</t>
        </is>
      </c>
      <c r="B26" s="7" t="n">
        <v>1.7</v>
      </c>
      <c r="C26" s="7" t="n">
        <v>23.3</v>
      </c>
    </row>
    <row r="27">
      <c r="A27" s="4" t="inlineStr">
        <is>
          <t>Purchase of noncontrolling interest</t>
        </is>
      </c>
      <c r="B27" s="5" t="n">
        <v>0</v>
      </c>
      <c r="C27" s="7" t="n">
        <v>-2.4</v>
      </c>
    </row>
    <row r="28">
      <c r="A28" s="4" t="inlineStr">
        <is>
          <t>Distributions to noncontrolling interests, net</t>
        </is>
      </c>
      <c r="B28" s="5" t="n">
        <v>0</v>
      </c>
      <c r="C28" s="7" t="n">
        <v>-0.1</v>
      </c>
    </row>
    <row r="29">
      <c r="A29" s="4" t="inlineStr">
        <is>
          <t>Cash paid for shares withheld for taxes</t>
        </is>
      </c>
      <c r="B29" s="7" t="n">
        <v>-0.4</v>
      </c>
      <c r="C29" s="7" t="n">
        <v>-0.4</v>
      </c>
    </row>
    <row r="30">
      <c r="A30" s="4" t="inlineStr">
        <is>
          <t>Net cash provided by financing activities</t>
        </is>
      </c>
      <c r="B30" s="7" t="n">
        <v>1.3</v>
      </c>
      <c r="C30" s="7" t="n">
        <v>20.4</v>
      </c>
    </row>
    <row r="31">
      <c r="A31" s="4" t="inlineStr">
        <is>
          <t>Net increase (decrease) in cash and cash equivalents</t>
        </is>
      </c>
      <c r="B31" s="7" t="n">
        <v>80.09999999999999</v>
      </c>
      <c r="C31" s="7" t="n">
        <v>-227.1</v>
      </c>
    </row>
    <row r="32">
      <c r="A32" s="4" t="inlineStr">
        <is>
          <t>Cash, Cash Equivalents, Restricted Cash and Restricted Cash Equivalents</t>
        </is>
      </c>
      <c r="B32" s="7" t="n">
        <v>233.7</v>
      </c>
      <c r="C32" s="7" t="n">
        <v>167.2</v>
      </c>
    </row>
    <row r="33">
      <c r="A33" s="3" t="inlineStr">
        <is>
          <t>SUPPLEMENTAL DISCLOSURES OF NON-CASH ACTIVITIES</t>
        </is>
      </c>
    </row>
    <row r="34">
      <c r="A34" s="4" t="inlineStr">
        <is>
          <t>Note payable issued for real estate</t>
        </is>
      </c>
      <c r="B34" s="8" t="n">
        <v>0</v>
      </c>
      <c r="C34" s="6" t="n">
        <v>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3" customWidth="1" min="2" max="2"/>
    <col width="22" customWidth="1" min="3" max="3"/>
  </cols>
  <sheetData>
    <row r="1">
      <c r="A1" s="1" t="inlineStr">
        <is>
          <t>Consolidated Statement of Shareholders' Equity (Paranthetical) - shares</t>
        </is>
      </c>
      <c r="B1" s="2" t="inlineStr">
        <is>
          <t>Total</t>
        </is>
      </c>
      <c r="C1" s="2" t="inlineStr">
        <is>
          <t>Common Stock [Member]</t>
        </is>
      </c>
    </row>
    <row r="2">
      <c r="A2" s="4" t="inlineStr">
        <is>
          <t>Common Stock, Shares, Outstanding</t>
        </is>
      </c>
      <c r="C2" s="5" t="n">
        <v>48061921</v>
      </c>
    </row>
    <row r="3">
      <c r="A3" s="4" t="inlineStr">
        <is>
          <t>Stock issued under employee incentive plans (shares)</t>
        </is>
      </c>
      <c r="C3" s="5" t="n">
        <v>14722</v>
      </c>
    </row>
    <row r="4">
      <c r="A4" s="4" t="inlineStr">
        <is>
          <t>Common Stock, Shares, Outstanding</t>
        </is>
      </c>
      <c r="C4" s="5" t="n">
        <v>48076643</v>
      </c>
    </row>
    <row r="5">
      <c r="A5" s="4" t="inlineStr">
        <is>
          <t>Stock Issued During Period, Shares, New Issues</t>
        </is>
      </c>
      <c r="B5" s="5" t="n">
        <v>1018503</v>
      </c>
    </row>
    <row r="6">
      <c r="A6" s="4" t="inlineStr">
        <is>
          <t>Stock issued under employee incentive plans (shares)</t>
        </is>
      </c>
      <c r="C6" s="5" t="n">
        <v>29655</v>
      </c>
    </row>
    <row r="7">
      <c r="A7" s="4" t="inlineStr">
        <is>
          <t>Common Stock, Shares, Outstanding</t>
        </is>
      </c>
      <c r="B7" s="5" t="n">
        <v>49124801</v>
      </c>
    </row>
    <row r="8">
      <c r="A8" s="4" t="inlineStr">
        <is>
          <t>Common Stock, Shares, Outstanding</t>
        </is>
      </c>
      <c r="B8" s="5" t="n">
        <v>49580389</v>
      </c>
    </row>
    <row r="9">
      <c r="A9" s="4" t="inlineStr">
        <is>
          <t>Stock Issued During Period, Shares, New Issues</t>
        </is>
      </c>
      <c r="C9" s="5" t="n">
        <v>84547</v>
      </c>
    </row>
    <row r="10">
      <c r="A10" s="4" t="inlineStr">
        <is>
          <t>Stock issued under employee incentive plans (shares)</t>
        </is>
      </c>
      <c r="C10" s="5" t="n">
        <v>10832</v>
      </c>
    </row>
    <row r="11">
      <c r="A11" s="4" t="inlineStr">
        <is>
          <t>Common Stock, Shares, Outstanding</t>
        </is>
      </c>
      <c r="C11" s="5" t="n">
        <v>49675768</v>
      </c>
    </row>
    <row r="12">
      <c r="A12" s="4" t="inlineStr">
        <is>
          <t>Stock Issued During Period, Shares, New Issues</t>
        </is>
      </c>
      <c r="C12" s="5" t="n">
        <v>62576</v>
      </c>
    </row>
    <row r="13">
      <c r="A13" s="4" t="inlineStr">
        <is>
          <t>Common Stock, Shares, Outstanding</t>
        </is>
      </c>
      <c r="C13" s="5" t="n">
        <v>497383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21,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21.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March 31, 2022, D.R. Horton owned approximately 63%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hanges in Presentation and Reclassifications The Company reclassified the change in accrued development costs from the change in accounts payable and other liabilities to the change in accrued development costs in the prior year statement of cash flows to conform to the current year presentation. This reclassification had no net effect on the Company's consolidated operating results, financial position or cash flows. Pending Accounting Standards In March 2020, the Financial Accounting Standards Board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 - Scope,” which clarified the scope and application of the original guidance. The Company will adopt these standards when LIBOR is discontinued and does not expect such standards to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row>
    <row r="4">
      <c r="A4" s="4" t="inlineStr">
        <is>
          <t>Segment Information</t>
        </is>
      </c>
      <c r="B4" s="4" t="inlineStr">
        <is>
          <t>Segment InformationThe Company manages its operations through its real estate segment which is its core business and generates substantially all of its revenues. The real estate segment primarily acquires land and develop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8:11:28Z</dcterms:created>
  <dcterms:modified xmlns:dcterms="http://purl.org/dc/terms/" xmlns:xsi="http://www.w3.org/2001/XMLSchema-instance" xsi:type="dcterms:W3CDTF">2022-04-22T18:11:28Z</dcterms:modified>
</cp:coreProperties>
</file>